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Segment Information"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Accrued Expenses" sheetId="15" state="visible" r:id="rId15"/>
    <sheet xmlns:r="http://schemas.openxmlformats.org/officeDocument/2006/relationships" name="Pension and Post-retirement Ben"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Basis of Presentation and Sum_2" sheetId="20" state="visible" r:id="rId20"/>
    <sheet xmlns:r="http://schemas.openxmlformats.org/officeDocument/2006/relationships" name="Segment Information (Tables)" sheetId="21" state="visible" r:id="rId21"/>
    <sheet xmlns:r="http://schemas.openxmlformats.org/officeDocument/2006/relationships" name="Revenue from Contracts with C_2" sheetId="22" state="visible" r:id="rId22"/>
    <sheet xmlns:r="http://schemas.openxmlformats.org/officeDocument/2006/relationships" name="Leases (Table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Pension and Post-retirement B_2" sheetId="27" state="visible" r:id="rId27"/>
    <sheet xmlns:r="http://schemas.openxmlformats.org/officeDocument/2006/relationships" name="Debt (Tables)" sheetId="28" state="visible" r:id="rId28"/>
    <sheet xmlns:r="http://schemas.openxmlformats.org/officeDocument/2006/relationships" name="Segment Information - Narrative" sheetId="29" state="visible" r:id="rId29"/>
    <sheet xmlns:r="http://schemas.openxmlformats.org/officeDocument/2006/relationships" name="Segment Information - Schedule "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Leases - Narrative (Details)" sheetId="33" state="visible" r:id="rId33"/>
    <sheet xmlns:r="http://schemas.openxmlformats.org/officeDocument/2006/relationships" name="Leases - Schedule of Lease Asse" sheetId="34" state="visible" r:id="rId34"/>
    <sheet xmlns:r="http://schemas.openxmlformats.org/officeDocument/2006/relationships" name="Leases - Schedule of Fiscal Yea" sheetId="35" state="visible" r:id="rId35"/>
    <sheet xmlns:r="http://schemas.openxmlformats.org/officeDocument/2006/relationships" name="Stock-based Compensation (Detai" sheetId="36" state="visible" r:id="rId36"/>
    <sheet xmlns:r="http://schemas.openxmlformats.org/officeDocument/2006/relationships" name="Inventories - Components of Inv" sheetId="37" state="visible" r:id="rId37"/>
    <sheet xmlns:r="http://schemas.openxmlformats.org/officeDocument/2006/relationships" name="Inventories - Narrative (Detail"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Accrued Expenses (Details)" sheetId="41" state="visible" r:id="rId41"/>
    <sheet xmlns:r="http://schemas.openxmlformats.org/officeDocument/2006/relationships" name="Pension and Post-retirement B_3" sheetId="42" state="visible" r:id="rId42"/>
    <sheet xmlns:r="http://schemas.openxmlformats.org/officeDocument/2006/relationships" name="Pension and Post-retirement B_4" sheetId="43" state="visible" r:id="rId43"/>
    <sheet xmlns:r="http://schemas.openxmlformats.org/officeDocument/2006/relationships" name="Debt - Schedule of Debt (Detail" sheetId="44" state="visible" r:id="rId44"/>
    <sheet xmlns:r="http://schemas.openxmlformats.org/officeDocument/2006/relationships" name="Debt - Narrative (Details)" sheetId="45" state="visible" r:id="rId45"/>
    <sheet xmlns:r="http://schemas.openxmlformats.org/officeDocument/2006/relationships" name="Debt - Short-term Debt (Details" sheetId="46" state="visible" r:id="rId46"/>
    <sheet xmlns:r="http://schemas.openxmlformats.org/officeDocument/2006/relationships" name="Income Taxes (Details)"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_);(#,##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Mar. 31, 2024</t>
        </is>
      </c>
      <c r="C2" s="2" t="inlineStr">
        <is>
          <t>Apr.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67</t>
        </is>
      </c>
      <c r="C8" s="4" t="inlineStr">
        <is>
          <t xml:space="preserve"> </t>
        </is>
      </c>
    </row>
    <row r="9">
      <c r="A9" s="4" t="inlineStr">
        <is>
          <t>Entity Incorporation, State or Country Code</t>
        </is>
      </c>
      <c r="B9" s="4" t="inlineStr">
        <is>
          <t>MA</t>
        </is>
      </c>
      <c r="C9" s="4" t="inlineStr">
        <is>
          <t xml:space="preserve"> </t>
        </is>
      </c>
    </row>
    <row r="10">
      <c r="A10" s="4" t="inlineStr">
        <is>
          <t>Entity Tax Identification Number</t>
        </is>
      </c>
      <c r="B10" s="4" t="inlineStr">
        <is>
          <t>04-1866480</t>
        </is>
      </c>
      <c r="C10" s="4" t="inlineStr">
        <is>
          <t xml:space="preserve"> </t>
        </is>
      </c>
    </row>
    <row r="11">
      <c r="A11" s="4" t="inlineStr">
        <is>
          <t>Entity Address, Address Line One</t>
        </is>
      </c>
      <c r="B11" s="4" t="inlineStr">
        <is>
          <t>121 Crescent Street</t>
        </is>
      </c>
      <c r="C11" s="4" t="inlineStr">
        <is>
          <t xml:space="preserve"> </t>
        </is>
      </c>
    </row>
    <row r="12">
      <c r="A12" s="4" t="inlineStr">
        <is>
          <t>Entity Address, City or Town</t>
        </is>
      </c>
      <c r="B12" s="4" t="inlineStr">
        <is>
          <t>Athol</t>
        </is>
      </c>
      <c r="C12" s="4" t="inlineStr">
        <is>
          <t xml:space="preserve"> </t>
        </is>
      </c>
    </row>
    <row r="13">
      <c r="A13" s="4" t="inlineStr">
        <is>
          <t>Entity Address, State or Province</t>
        </is>
      </c>
      <c r="B13" s="4" t="inlineStr">
        <is>
          <t>MA</t>
        </is>
      </c>
      <c r="C13" s="4" t="inlineStr">
        <is>
          <t xml:space="preserve"> </t>
        </is>
      </c>
    </row>
    <row r="14">
      <c r="A14" s="4" t="inlineStr">
        <is>
          <t>Entity Address, Postal Zip Code</t>
        </is>
      </c>
      <c r="B14" s="4" t="inlineStr">
        <is>
          <t>01331-1915</t>
        </is>
      </c>
      <c r="C14" s="4" t="inlineStr">
        <is>
          <t xml:space="preserve"> </t>
        </is>
      </c>
    </row>
    <row r="15">
      <c r="A15" s="4" t="inlineStr">
        <is>
          <t>City Area Code</t>
        </is>
      </c>
      <c r="B15" s="4" t="inlineStr">
        <is>
          <t>978</t>
        </is>
      </c>
      <c r="C15" s="4" t="inlineStr">
        <is>
          <t xml:space="preserve"> </t>
        </is>
      </c>
    </row>
    <row r="16">
      <c r="A16" s="4" t="inlineStr">
        <is>
          <t>Local Phone Number</t>
        </is>
      </c>
      <c r="B16" s="4" t="inlineStr">
        <is>
          <t>249-3551</t>
        </is>
      </c>
      <c r="C16" s="4" t="inlineStr">
        <is>
          <t xml:space="preserve"> </t>
        </is>
      </c>
    </row>
    <row r="17">
      <c r="A17" s="4" t="inlineStr">
        <is>
          <t>Title of 12(b) Security</t>
        </is>
      </c>
      <c r="B17" s="4" t="inlineStr">
        <is>
          <t>Class A Common - $1.00 Per Share Par Value</t>
        </is>
      </c>
      <c r="C17" s="4" t="inlineStr">
        <is>
          <t xml:space="preserve"> </t>
        </is>
      </c>
    </row>
    <row r="18">
      <c r="A18" s="4" t="inlineStr">
        <is>
          <t>Trading Symbol</t>
        </is>
      </c>
      <c r="B18" s="4" t="inlineStr">
        <is>
          <t>SCX</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Registrant Name</t>
        </is>
      </c>
      <c r="B26" s="4" t="inlineStr">
        <is>
          <t>STARRETT L S CO</t>
        </is>
      </c>
      <c r="C26" s="4" t="inlineStr">
        <is>
          <t xml:space="preserve"> </t>
        </is>
      </c>
    </row>
    <row r="27">
      <c r="A27" s="4" t="inlineStr">
        <is>
          <t>Entity Central Index Key</t>
        </is>
      </c>
      <c r="B27" s="4" t="inlineStr">
        <is>
          <t>0000093676</t>
        </is>
      </c>
      <c r="C27" s="4" t="inlineStr">
        <is>
          <t xml:space="preserve"> </t>
        </is>
      </c>
    </row>
    <row r="28">
      <c r="A28" s="4" t="inlineStr">
        <is>
          <t>Current Fiscal Year End Date</t>
        </is>
      </c>
      <c r="B28" s="4" t="inlineStr">
        <is>
          <t>--06-30</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007717</v>
      </c>
    </row>
    <row r="35">
      <c r="A35" s="4" t="inlineStr">
        <is>
          <t>Class B Common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505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 from Contracts with Customer</t>
        </is>
      </c>
      <c r="B4" s="4" t="inlineStr">
        <is>
          <t xml:space="preserve">Revenue from Contracts with Customers Under ASC Topic 606, the Company is required to present a refund liability and a return asset within the unaudited Condensed Consolidated Balance Sheet. As of March 31, 2024 and June 30, 2023, the balance of the return asset was $0.2 million and $0.1 million, respectively, and the balance of the refund liability as of March 31, 2024 and June 30, 2023 were both $0.2 million. They are presented within prepaid expenses and other current assets and accrued expenses, respectively, on the Condensed Consolidated Balance Sheets. The Company, in general, warrants its products against certain defects in material and workmanship when used as designed, for a period of up to one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3 million and $0.3 million at March 31, 2024 and June 30, 2023, respectively, recorded in Accounts Payable in the Condensed Consolidated Balance Sheets. Disaggregation of Revenue The Company operates in three reportable segments: NAI, INI and GTM. ASC Topic 606 requires further disaggregation of an entity’s revenue. In the following table, the Company's net sales by shipping origin are disaggregated accordingly for the three and nine months ended March 31, 2024 and 2023 (in thousands): Three Months Ended Nine Months Ended 03/31/2024 03/31/2023 03/31/2024 03/31/2023 North America United States $ 34,625 $ 35,122 $ 100,533 $ 107,014 Canada &amp; Mexico 1,952 1,931 5,502 6,209 36,577 37,053 106,035 113,223 International Brazil 17,891 18,160 57,530 55,465 United Kingdom 3,265 3,563 9,896 10,059 China 1,611 1,497 4,946 5,160 Australia &amp; New Zealand 1,423 1,405 5,072 5,007 24,190 24,625 77,444 75,691 Total Sales $ 60,767 $ 61,678 $ 183,479 $ 188,9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Leases</t>
        </is>
      </c>
      <c r="B4" s="4" t="inlineStr">
        <is>
          <t xml:space="preserve">Leases Operating lease expense amounted to $0.5 million and $1.5 million for the three and nine months period ended for March 31, 2024 and March 31, 2023. For the three and nine months period ended March 31, 2023 operating lease expense was $0.5 million and $1.5 million. As of March 31, 2024, the Company’s right-of-use assets "ROU", lease obligations and remaining cash commitment on these leases (in thousands): Right-of-Use Operating Lease Remaining Cash Total leases $3,978 $4,132 $4,701 The Company has other operating lease agreements with commitments of less than one year or that are not material. The Company expenses lease payments as incurred. The Company’s weighted average discount rate and remaining term on lease liabilities is approximately 9.0% and 2.7 years. As of March 31, 2024, the Company’s financing leases are not material. The foreign exchange impact affecting the operating leases are, also, not material. In the three months and nine months ended March 31, 2024 the Company entered into no new leases and $0.3 million. At March 31, 2024, the Company had the following fiscal year minimum operating lease commitments (in thousands): Operating Lease 2024 (Remainder of year) $ 580 2025 1,782 2026 1,486 2027 742 2028 111 Thereafter — Subtotal 4,701 Imputed interest (569) Total $ 4,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Compensation expense related to all stock-based plans for the three and nine months ended March 31, 2024 were $0.2 million and $0.5 million as compared to the prior year three and nine months of $0.2 million and $0.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 of the following (in thousands): 03/31/2024 06/30/2023 Raw material and supplies $ 34,779 $ 36,402 Goods in process and finished parts 21,298 20,978 Finished goods 32,534 34,414 88,611 91,794 LIFO Reserve (30,093) (26,380) $ 58,518 $ 65,414 Of the Company’s $58.5 million and $65.4 million total inventory at March 31, 2024 and June 30, 2023, respectively, the $30.1 million and $26.4 million LIFO reserves belong to the U.S. Precision Tools and Saws Manufacturing “Precision Tools.” business. The Precision Tools business total inventory was $40.5 million on a FIFO basis and $10.4 million on a LIFO basis at March 31, 2024. The Precision Tools business had total Inventory, on a FIFO basis, of $38.1 million and $11.7 million on a LIFO basis as of June 30, 2023. The use of LIFO, as compared to FIFO, during the nine months ended March 31, 2024 resulted in a $3.8 million increase in the cost of goods sold in the nine months ended March 31, 2024 compared to a $0.4 million decrease in the nine months ended March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mortizable intangible assets consist of the following (in thousands): 03/31/2024 6/30/2023 Trademarks and trade names $ 2,070 $ 2,070 Customer relationships 630 630 Software development 10,099 11,149 Other intangible assets 105 105 Gross intangible assets 12,904 13,954 Accumulated amortization and impairment (8,008) (9,282) Net intangible assets $ 4,896 $ 4,672 The estimated useful lives of the intangible assets subject to amortization range between 5 years for software development and 20 years for trademark and trade name assets. For the periods ending three and nine months ended March 31, 2024 the amortization expense was $0.3 million and $0.8 million, respectively. The goodwill balance at March 31, 2024, was gross $4.7 million and accumulated impairment of $3.7 million. There is no change in the three and nine months ended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The following table represents accrued expenses from the Condensed Consolidated Balance Sheets (in thousands): 03/31/2024 06/30/2023 Sales related programs (commissions, rebates, distributor programs, warranty and related) $ 2,796 $ 2,590 Income taxes 46 509 Professional fees 1,575 2,237 Other 1,355 1,499 Current portion pension cost 2,225 2,216 Taxes other than income tax 3,123 1,888 Workers compensation and employee deposits 437 491 Freight 344 149 Total $ 11,901 $ 11,57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Mar. 31, 2024</t>
        </is>
      </c>
    </row>
    <row r="3">
      <c r="A3" s="3" t="inlineStr">
        <is>
          <t>Retirement Benefits [Abstract]</t>
        </is>
      </c>
      <c r="B3" s="4" t="inlineStr">
        <is>
          <t xml:space="preserve"> </t>
        </is>
      </c>
    </row>
    <row r="4">
      <c r="A4" s="4" t="inlineStr">
        <is>
          <t>Pension and Post-retirement Benefits</t>
        </is>
      </c>
      <c r="B4" s="4" t="inlineStr">
        <is>
          <t>Pension and Post-retirement Benefits The Company has two defined benefit pension plans, one for U.S. employees which was frozen for new participants in 2016 and another for U.K. employees frozen for new participants in 2009. The Company has a postretirement medical insurance benefit plan for U.S. employees which remains open. The Company also has defined contribution plans. Net periodic benefit costs for the Company's defined benefit pension plans are located in Other (expense), net in Condensed Consolidated Statements of Operations except (in the table below) for service cost. Service cost are in cost of sales and selling, general and administrative expenses, allocated on headcount. Net periodic benefit costs consist of the following (in thousands): Three Months Ended Nine Months Ended 03/31/2024 03/31/2023 03/31/2024 03/31/2023 Interest cost $ 1,537 $ 1,464 $ 4,591 $ 4,354 Expected return on plan assets (1,084) (1,015) (3,231) (3,007) Amortization of net loss 10 10 30 30 Expected net cost (benefit) total $ 463 $ 459 $ 1,390 $ 1,377 Net periodic benefit costs for the Company's Postretirement Medical Plan consists of the following (in thousands): Three Months Ended Nine Months Ended 03/31/2024 03/31/2023 03/31/2024 03/31/2023 Service cost $ 5 $ 6 $ 14 $ 17 Interest cost 17 18 52 53 Amortization of prior service credit (369) (369) (1,106) (1,106) Amortization of net loss 30 44 92 133 Total net (benefit) $ (317) $ (301) $ (948) $ (903) For the three months and nine months ended March 31, 2024, the Company contributed in the U.S. $1.1 million and $2.4 million. In the UK pension plans the Company contributed $0.2 million and $0.7 million for the same periods. The Company’s pension plans use fair value as the market-related value of plan assets and recognize net actuarial gains or losses in excess of ten percent (10%) of the greater of the market-related value of plan assets or of the plans’ projected benef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Debt is comprised of the following (in thousands): 03/31/2024 06/30/2023 Short-term and current maturities Loan and Security Agreement (Term Loan) $ 1,004 $ 1,495 Brazil Loans 1,322 3,466 Subtotal short-term and current maturities 2,326 4,961 Long-term debt (net of current portion) Loan and Security Agreement (Term Loan) 1,625 1,957 Loan and Security Agreement (Line of Credit) 4,397 2,897 Brazil Loans 74 827 Debt reacquisition cost (328) (408) Subtotal long-term debt 5,768 5,273 Total debt $ 8,094 $ 10,234 On April 29, 2022, the Company and certain of the Company’s domestic subsidiaries entered into a Loan and Security agreement (the "Loan and Security Agreement") with HSBC Bank USA ("the Lender"). The Company incurred debt re-acquisition cost of $0.5 million which are recorded net of debt and amortized over five years. These new credit facilities replaced the Company’s previous TD Bank credit facilities and are comprised of a $30 million revolving Loan and Security Agreement Line of Credit ("Line of Credit") with a $10 million uncommitted accordion provision, a Loan and Security Agreement Term Loan ("the Term Loan") with original principal of $12.1 million and a $7 million Capital Expenditure draw down credit facility (collectively, the "Facilities"). The Facilities are secured by a valid first-priority security interest on substantially all existing and future assets of the Company and its domestic subsidiaries. The interest rate on the Facilities is based on a grid which uses the percentage of the remaining availability of the revolving credit line to determine the floating margin to be added to the one month or three months Secured Overnight Financing Rate, (SOFR). The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Line of Credit remains subject to a borrowing base comprised of accounts receivable, inventory, and real estate. The Company believes that the borrowing base will consistently produce availability under the Line of Credit of $30.0 million. A 0.25% commitment fee is charged on the unused portion of the Line of Credit. Availability under the Term Loan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Facilities contain financial covenants with respect to a minimum fixed charge coverage ratio of 1.00, measured on a trailing twelve-month basis, for both the U.S. borrowing companies tested quarterly and the Condensed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Company’s Brazilian subsidiary incurs short-term loans with local banks in order to support the Company’s strategic initiatives. The loans are backed by the entity’s US dollar denominated export receivables. The Company’s Brazilian subsidiary has the following loans of March 31, 2024 (in thousands): Lending Institution Interest Rate Beginning Date Ending Date Outstanding Balance Itau 4.52% October 2021 September 2024 $ 1,143 Brasil 4.95% August 2022 July 2025 221 Brasil 3.80% September 2022 August 2024 32 Total Brazilian short-term loans $ 1,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ax expense for the three month period ended March 31, 2024 was $0.1 million on profit before tax of $0.7 million (an effective tax rate of 14%). The effective rate for the three months ended March 31, 2024 was lower than the U.S. statutory tax rate of 21% due in part to a discrete tax benefit of $0.1 million related to the reversal of uncertain tax positions due to the lapse in the statute of limitations and tax credits and permanent deductions generated from research expenses, offset by the jurisdictional mix of earnings, particularly Brazil with a statutory rate of 34% and foreign losses not benefited. During the three month period ended March 31, 2023 the Company recorded a discrete tax benefit of $5.0 million related to the Company’s partial release of its valuation allowance against its U.S. foreign tax credits and state net operating losses carryforwards, which are expected to be utilized based on demonstrated profitability and current and future forecast income. Excluding the tax benefit related to the partial release of valuation allowance of 144%, the effective tax rate for the three months ended March 31, 2023 was higher than the U.S. statutory tax rate of 21% primarily due to the GILTI provisions and the jurisdictional mix of earnings, particularly Brazil with a statutory rate of 34%, and non-creditable foreign withholding tax. Tax expense for the nine month period ended March 31, 2024 was $2.6 million on profit before tax of $4.8 million (an effective tax rate of 51%). During the nine month period ended March 31, 2024, the Company recorded a discrete tax expense of $1.3 million related to IRS Notice 2023-55 released in July 2023 which grants taxpayers temporary relief from applying these final foreign tax credit regulations for tax years beginning on or after December 28, 2021 and ending on or before December 31, 2023 and IRS Notice 2023-80 released in December 2023 which modifies the temporary relief period from applying the final foreign tax credit regulations to tax years beginning on or after December 28, 2021 and ending before the date that notice or guidance withdrawing or modifying the temporary relief is issued. Other than this discrete tax expense recorded, the effective rate for the nine months ended March 31, 2024 was higher than the U.S. statutory tax rate of 21% primarily due to the jurisdictional mix of earnings, particularly Brazil with a statutory rate of 34%, offset by tax credits and permanent deductions generated from research expenses. Tax expense for the nine months ended March 31, 2023 was a benefit of $1.3 million on profit before tax of $11.4 million (an effective tax rate of 11%). During the nine months ended March 31, 2023, the Company recorded a discrete tax benefit of $5.0 million related to the Company’s partial release of its valuation allowance against its U.S. foreign tax credits and state net operating losses carryforwards, which are expected to be utilized based on demonstrated profitability and current and future forecast income. In addition the Company used current forecasts of future taxable income. Excluding the tax benefit related to the partial release of valuation allowance of 44%, the effective tax rate for the nine months ended March 31, 2023 was higher than the U.S. statutory tax rate of 21% primarily due to the GILTI provisions and the jurisdictional mix of earnings, particularly Brazil with a statutory rate of 34%, and non-creditable foreign withholding tax. The Company has considered the positive and negative evidence to determine the need for a valuation allowance offsetting the deferred tax assets in the U.S. and has concluded that a partial valuation allowance is required against foreign tax credit carryforwards and certain state net operating loss carryforwards at March 31, 2024 and June 30, 2023. The Company had long term tax obligations related primarily to transfer pricing adjustments at March 31, 2024 and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The Company is involved in certain legal matters, which arise, in the normal course of business. Although the outcomes of these legal matters are inherently difficult to predict, management does not expect the resolution of these legal matters to have a material adverse effect on the Company’s financial cond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7527000</v>
      </c>
      <c r="C3" s="6" t="n">
        <v>10454000</v>
      </c>
    </row>
    <row r="4">
      <c r="A4" s="4" t="inlineStr">
        <is>
          <t>Accounts receivable (less allowance for credit losses of $515 and $449, respectively)</t>
        </is>
      </c>
      <c r="B4" s="5" t="n">
        <v>35873000</v>
      </c>
      <c r="C4" s="5" t="n">
        <v>36611000</v>
      </c>
    </row>
    <row r="5">
      <c r="A5" s="4" t="inlineStr">
        <is>
          <t>Inventories</t>
        </is>
      </c>
      <c r="B5" s="5" t="n">
        <v>58518000</v>
      </c>
      <c r="C5" s="5" t="n">
        <v>65414000</v>
      </c>
    </row>
    <row r="6">
      <c r="A6" s="4" t="inlineStr">
        <is>
          <t>Prepaid expenses and other current assets</t>
        </is>
      </c>
      <c r="B6" s="5" t="n">
        <v>10192000</v>
      </c>
      <c r="C6" s="5" t="n">
        <v>9723000</v>
      </c>
    </row>
    <row r="7">
      <c r="A7" s="4" t="inlineStr">
        <is>
          <t>Total current assets</t>
        </is>
      </c>
      <c r="B7" s="5" t="n">
        <v>112110000</v>
      </c>
      <c r="C7" s="5" t="n">
        <v>122202000</v>
      </c>
    </row>
    <row r="8">
      <c r="A8" s="4" t="inlineStr">
        <is>
          <t>Property, plant and equipment, net</t>
        </is>
      </c>
      <c r="B8" s="5" t="n">
        <v>45252000</v>
      </c>
      <c r="C8" s="5" t="n">
        <v>39375000</v>
      </c>
    </row>
    <row r="9">
      <c r="A9" s="4" t="inlineStr">
        <is>
          <t>Right of use assets</t>
        </is>
      </c>
      <c r="B9" s="5" t="n">
        <v>3978000</v>
      </c>
      <c r="C9" s="5" t="n">
        <v>4931000</v>
      </c>
    </row>
    <row r="10">
      <c r="A10" s="4" t="inlineStr">
        <is>
          <t>Deferred tax assets, net</t>
        </is>
      </c>
      <c r="B10" s="5" t="n">
        <v>15953000</v>
      </c>
      <c r="C10" s="5" t="n">
        <v>17056000</v>
      </c>
    </row>
    <row r="11">
      <c r="A11" s="4" t="inlineStr">
        <is>
          <t>Intangible assets, net</t>
        </is>
      </c>
      <c r="B11" s="5" t="n">
        <v>4896000</v>
      </c>
      <c r="C11" s="5" t="n">
        <v>4672000</v>
      </c>
    </row>
    <row r="12">
      <c r="A12" s="4" t="inlineStr">
        <is>
          <t>Goodwill</t>
        </is>
      </c>
      <c r="B12" s="5" t="n">
        <v>1015000</v>
      </c>
      <c r="C12" s="5" t="n">
        <v>1015000</v>
      </c>
    </row>
    <row r="13">
      <c r="A13" s="4" t="inlineStr">
        <is>
          <t>Other assets</t>
        </is>
      </c>
      <c r="B13" s="5" t="n">
        <v>3425000</v>
      </c>
      <c r="C13" s="5" t="n">
        <v>3551000</v>
      </c>
    </row>
    <row r="14">
      <c r="A14" s="4" t="inlineStr">
        <is>
          <t>Total assets</t>
        </is>
      </c>
      <c r="B14" s="5" t="n">
        <v>186629000</v>
      </c>
      <c r="C14" s="5" t="n">
        <v>192802000</v>
      </c>
    </row>
    <row r="15">
      <c r="A15" s="3" t="inlineStr">
        <is>
          <t>Current liabilities:</t>
        </is>
      </c>
      <c r="B15" s="4" t="inlineStr">
        <is>
          <t xml:space="preserve"> </t>
        </is>
      </c>
      <c r="C15" s="4" t="inlineStr">
        <is>
          <t xml:space="preserve"> </t>
        </is>
      </c>
    </row>
    <row r="16">
      <c r="A16" s="4" t="inlineStr">
        <is>
          <t>Accounts payable</t>
        </is>
      </c>
      <c r="B16" s="5" t="n">
        <v>14750000</v>
      </c>
      <c r="C16" s="5" t="n">
        <v>15047000</v>
      </c>
    </row>
    <row r="17">
      <c r="A17" s="4" t="inlineStr">
        <is>
          <t>Accrued expenses</t>
        </is>
      </c>
      <c r="B17" s="5" t="n">
        <v>11901000</v>
      </c>
      <c r="C17" s="5" t="n">
        <v>11579000</v>
      </c>
    </row>
    <row r="18">
      <c r="A18" s="4" t="inlineStr">
        <is>
          <t>Current maturities of debt</t>
        </is>
      </c>
      <c r="B18" s="5" t="n">
        <v>2326000</v>
      </c>
      <c r="C18" s="5" t="n">
        <v>4961000</v>
      </c>
    </row>
    <row r="19">
      <c r="A19" s="4" t="inlineStr">
        <is>
          <t>Accrued compensation</t>
        </is>
      </c>
      <c r="B19" s="5" t="n">
        <v>5337000</v>
      </c>
      <c r="C19" s="5" t="n">
        <v>6287000</v>
      </c>
    </row>
    <row r="20">
      <c r="A20" s="4" t="inlineStr">
        <is>
          <t>Current lease liability</t>
        </is>
      </c>
      <c r="B20" s="5" t="n">
        <v>1547000</v>
      </c>
      <c r="C20" s="5" t="n">
        <v>1689000</v>
      </c>
    </row>
    <row r="21">
      <c r="A21" s="4" t="inlineStr">
        <is>
          <t>Total current liabilities</t>
        </is>
      </c>
      <c r="B21" s="5" t="n">
        <v>35861000</v>
      </c>
      <c r="C21" s="5" t="n">
        <v>39563000</v>
      </c>
    </row>
    <row r="22">
      <c r="A22" s="4" t="inlineStr">
        <is>
          <t>Other tax obligations</t>
        </is>
      </c>
      <c r="B22" s="5" t="n">
        <v>2779000</v>
      </c>
      <c r="C22" s="5" t="n">
        <v>2884000</v>
      </c>
    </row>
    <row r="23">
      <c r="A23" s="4" t="inlineStr">
        <is>
          <t>Long-term lease liability</t>
        </is>
      </c>
      <c r="B23" s="5" t="n">
        <v>2585000</v>
      </c>
      <c r="C23" s="5" t="n">
        <v>3423000</v>
      </c>
    </row>
    <row r="24">
      <c r="A24" s="4" t="inlineStr">
        <is>
          <t>Long-term debt, net of current portion</t>
        </is>
      </c>
      <c r="B24" s="5" t="n">
        <v>5768000</v>
      </c>
      <c r="C24" s="5" t="n">
        <v>5273000</v>
      </c>
    </row>
    <row r="25">
      <c r="A25" s="4" t="inlineStr">
        <is>
          <t>Postretirement benefit and pension obligations</t>
        </is>
      </c>
      <c r="B25" s="5" t="n">
        <v>9532000</v>
      </c>
      <c r="C25" s="5" t="n">
        <v>12192000</v>
      </c>
    </row>
    <row r="26">
      <c r="A26" s="4" t="inlineStr">
        <is>
          <t>Total liabilities</t>
        </is>
      </c>
      <c r="B26" s="5" t="n">
        <v>56525000</v>
      </c>
      <c r="C26" s="5" t="n">
        <v>63335000</v>
      </c>
    </row>
    <row r="27">
      <c r="A27" s="4" t="inlineStr">
        <is>
          <t>Contingencies (Note 12)</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5" t="n">
        <v>58241000</v>
      </c>
      <c r="C29" s="5" t="n">
        <v>57825000</v>
      </c>
    </row>
    <row r="30">
      <c r="A30" s="4" t="inlineStr">
        <is>
          <t>Retained earnings</t>
        </is>
      </c>
      <c r="B30" s="5" t="n">
        <v>114310000</v>
      </c>
      <c r="C30" s="5" t="n">
        <v>112147000</v>
      </c>
    </row>
    <row r="31">
      <c r="A31" s="4" t="inlineStr">
        <is>
          <t>Accumulated other comprehensive loss</t>
        </is>
      </c>
      <c r="B31" s="5" t="n">
        <v>-49951000</v>
      </c>
      <c r="C31" s="5" t="n">
        <v>-47935000</v>
      </c>
    </row>
    <row r="32">
      <c r="A32" s="4" t="inlineStr">
        <is>
          <t>Total stockholders' equity</t>
        </is>
      </c>
      <c r="B32" s="5" t="n">
        <v>130104000</v>
      </c>
      <c r="C32" s="5" t="n">
        <v>129467000</v>
      </c>
    </row>
    <row r="33">
      <c r="A33" s="4" t="inlineStr">
        <is>
          <t>Total liabilities and stockholders’ equity</t>
        </is>
      </c>
      <c r="B33" s="5" t="n">
        <v>186629000</v>
      </c>
      <c r="C33" s="5" t="n">
        <v>192802000</v>
      </c>
    </row>
    <row r="34">
      <c r="A34" s="4" t="inlineStr">
        <is>
          <t>Class A Common Shar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5" t="n">
        <v>6968000</v>
      </c>
      <c r="C36" s="5" t="n">
        <v>6854000</v>
      </c>
    </row>
    <row r="37">
      <c r="A37" s="4" t="inlineStr">
        <is>
          <t>Class B Common Shares</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536000</v>
      </c>
      <c r="C39" s="6" t="n">
        <v>57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Basis of Accounting</t>
        </is>
      </c>
      <c r="B4" s="4" t="inlineStr">
        <is>
          <t>The unaudited Condensed Consolidated Financial Statements as of and for the nine months ended March 31, 2024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as amended, for the year ended June 30, 2023. The balance sheet as of June 30, 2023 has been derived from the audited Consolidated Financial Statements as of and for the year ended June 30, 2023. Operating results are not necessarily indicative of the results that may be expected for any future interim period or for the entire fiscal year. The Company’s “fiscal year” begins July 1 st and ends June 30 th .</t>
        </is>
      </c>
    </row>
    <row r="5">
      <c r="A5" s="4" t="inlineStr">
        <is>
          <t>Fair Value Measurements</t>
        </is>
      </c>
      <c r="B5" s="4" t="inlineStr">
        <is>
          <t>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within the notes to the unaudited Condensed Consolidated Financial Statements in this Quarterly Report on Form 10-Q for financial assets and liabilities held at carrying amount on the unaudited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Note 1 within the notes to the Condensed Consolidated Financial Statements in this Quarterly Report on Form 10-Q and Note 2 to the Company’s audited Consolidated Financial Statements included in the Annual Report on Form 10-K, as amended, for the year ended June 30, 2023 describes the significant accounting policies and methods used in the preparation of the unaudited Condensed Consolidated Financial Statements in this Quarterly Report on Form 10-Q.</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Mar. 31, 2024</t>
        </is>
      </c>
    </row>
    <row r="3">
      <c r="A3" s="3" t="inlineStr">
        <is>
          <t>Segment Reporting [Abstract]</t>
        </is>
      </c>
      <c r="B3" s="4" t="inlineStr">
        <is>
          <t xml:space="preserve"> </t>
        </is>
      </c>
    </row>
    <row r="4">
      <c r="A4" s="4" t="inlineStr">
        <is>
          <t>Schedule of Financial Results for Reportable Segments</t>
        </is>
      </c>
      <c r="B4" s="4" t="inlineStr">
        <is>
          <t>Financial results for each reportable segment are as follows (in thousands): NAI INI GTM Unallocated Total Three Months ended March 31, 2024 Sales 1 $ 21,806 $ 23,820 $ 15,141 $ — $ 60,767 Operating (Loss) Income $ (916) $ 1,785 $ 2,509 $ (2,668) 710 Three Months ended March 31, 2023 Sales 2 $ 22,310 $ 23,849 $ 15,519 $ — $ 61,678 Operating Income (Loss) $ 656 $ 2,416 $ 2,615 $ (1,573) $ 4,114 1. Excludes $345 of NAI segment intercompany sales to the INI segment, $83 of GTM segment intercompany sales to the INI segment, $2,625 of INI segment intercompany sales to NAI and $277 of GTM intercompany sales to NAI. 2. Excludes $243 of NAI segment intercompany sales to the INI segment, $83 of GTM segment intercompany sales to the INI segment, $3,208 of INI segment intercompany sales to NAI and $348 of GTM intercompany sales to NAI NAI INI GTM Unallocated Total Nine Months ended March 31, 2024 Sales 1 $ 61,090 $ 75,619 $ 46,770 $ — $ 183,479 Operating (Loss) Income $ (1,784) $ 6,771 $ 7,400 $ (6,724) $ 5,663 Nine months ended March 31, 2023 Sales 2 $ 67,461 $ 73,199 $ 48,254 $ — $ 188,914 Operating Income (Loss) $ 1,532 $ 8,902 $ 8,207 $ (4,849) $ 13,792 1. Excludes $1,027 of NAI segment intercompany sales to the INI segment, $274 of GTM segment intercompany sales to the INI segment, $9,660 of INI segment intercompany sales to NAI and $1,256 of GTM intercompany sales to NAI. 2. Excludes $1,442 of NAI segment intercompany sales to the INI segment, $519 of GTM segment intercompany sales to the INI segment, $11,825 of INI segment intercompany sales to NAI and $1,016 of GTM intercompany sales to NAI</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In the following table, the Company's net sales by shipping origin are disaggregated accordingly for the three and nine months ended March 31, 2024 and 2023 (in thousands): Three Months Ended Nine Months Ended 03/31/2024 03/31/2023 03/31/2024 03/31/2023 North America United States $ 34,625 $ 35,122 $ 100,533 $ 107,014 Canada &amp; Mexico 1,952 1,931 5,502 6,209 36,577 37,053 106,035 113,223 International Brazil 17,891 18,160 57,530 55,465 United Kingdom 3,265 3,563 9,896 10,059 China 1,611 1,497 4,946 5,160 Australia &amp; New Zealand 1,423 1,405 5,072 5,007 24,190 24,625 77,444 75,691 Total Sales $ 60,767 $ 61,678 $ 183,479 $ 188,9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Lease Assets And Liabilities</t>
        </is>
      </c>
      <c r="B4" s="4" t="inlineStr">
        <is>
          <t>As of March 31, 2024, the Company’s right-of-use assets "ROU", lease obligations and remaining cash commitment on these leases (in thousands): Right-of-Use Operating Lease Remaining Cash Total leases $3,978 $4,132 $4,701</t>
        </is>
      </c>
    </row>
    <row r="5">
      <c r="A5" s="4" t="inlineStr">
        <is>
          <t>Schedule of Fiscal Year Minimum Operating Lease Commitments</t>
        </is>
      </c>
      <c r="B5" s="4" t="inlineStr">
        <is>
          <t xml:space="preserve">At March 31, 2024, the Company had the following fiscal year minimum operating lease commitments (in thousands): Operating Lease 2024 (Remainder of year) $ 580 2025 1,782 2026 1,486 2027 742 2028 111 Thereafter — Subtotal 4,701 Imputed interest (569) Total $ 4,1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03/31/2024 06/30/2023 Raw material and supplies $ 34,779 $ 36,402 Goods in process and finished parts 21,298 20,978 Finished goods 32,534 34,414 88,611 91,794 LIFO Reserve (30,093) (26,380) $ 58,518 $ 65,4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Amortizable Intangible Assets</t>
        </is>
      </c>
      <c r="B4" s="4" t="inlineStr">
        <is>
          <t xml:space="preserve">Amortizable intangible assets consist of the following (in thousands): 03/31/2024 6/30/2023 Trademarks and trade names $ 2,070 $ 2,070 Customer relationships 630 630 Software development 10,099 11,149 Other intangible assets 105 105 Gross intangible assets 12,904 13,954 Accumulated amortization and impairment (8,008) (9,282) Net intangible assets $ 4,896 $ 4,6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The following table represents accrued expenses from the Condensed Consolidated Balance Sheets (in thousands): 03/31/2024 06/30/2023 Sales related programs (commissions, rebates, distributor programs, warranty and related) $ 2,796 $ 2,590 Income taxes 46 509 Professional fees 1,575 2,237 Other 1,355 1,499 Current portion pension cost 2,225 2,216 Taxes other than income tax 3,123 1,888 Workers compensation and employee deposits 437 491 Freight 344 149 Total $ 11,901 $ 11,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Post-retirement Benefits (Tables)</t>
        </is>
      </c>
      <c r="B1" s="2" t="inlineStr">
        <is>
          <t>9 Months Ended</t>
        </is>
      </c>
    </row>
    <row r="2">
      <c r="B2" s="2" t="inlineStr">
        <is>
          <t>Mar. 31, 2024</t>
        </is>
      </c>
    </row>
    <row r="3">
      <c r="A3" s="3" t="inlineStr">
        <is>
          <t>Retirement Benefits [Abstract]</t>
        </is>
      </c>
      <c r="B3" s="4" t="inlineStr">
        <is>
          <t xml:space="preserve"> </t>
        </is>
      </c>
    </row>
    <row r="4">
      <c r="A4" s="4" t="inlineStr">
        <is>
          <t>Schedule of Net Benefit Costs</t>
        </is>
      </c>
      <c r="B4" s="4" t="inlineStr">
        <is>
          <t>Net periodic benefit costs consist of the following (in thousands): Three Months Ended Nine Months Ended 03/31/2024 03/31/2023 03/31/2024 03/31/2023 Interest cost $ 1,537 $ 1,464 $ 4,591 $ 4,354 Expected return on plan assets (1,084) (1,015) (3,231) (3,007) Amortization of net loss 10 10 30 30 Expected net cost (benefit) total $ 463 $ 459 $ 1,390 $ 1,377 Net periodic benefit costs for the Company's Postretirement Medical Plan consists of the following (in thousands): Three Months Ended Nine Months Ended 03/31/2024 03/31/2023 03/31/2024 03/31/2023 Service cost $ 5 $ 6 $ 14 $ 17 Interest cost 17 18 52 53 Amortization of prior service credit (369) (369) (1,106) (1,106) Amortization of net loss 30 44 92 133 Total net (benefit) $ (317) $ (301) $ (948) $ (9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Debt is comprised of the following (in thousands): 03/31/2024 06/30/2023 Short-term and current maturities Loan and Security Agreement (Term Loan) $ 1,004 $ 1,495 Brazil Loans 1,322 3,466 Subtotal short-term and current maturities 2,326 4,961 Long-term debt (net of current portion) Loan and Security Agreement (Term Loan) 1,625 1,957 Loan and Security Agreement (Line of Credit) 4,397 2,897 Brazil Loans 74 827 Debt reacquisition cost (328) (408) Subtotal long-term debt 5,768 5,273 Total debt $ 8,094 $ 10,234 </t>
        </is>
      </c>
    </row>
    <row r="5">
      <c r="A5" s="4" t="inlineStr">
        <is>
          <t>Schedule of Short-Term Debt, Brazilian Subsidiary</t>
        </is>
      </c>
      <c r="B5" s="4" t="inlineStr">
        <is>
          <t xml:space="preserve">The Company’s Brazilian subsidiary has the following loans of March 31, 2024 (in thousands): Lending Institution Interest Rate Beginning Date Ending Date Outstanding Balance Itau 4.52% October 2021 September 2024 $ 1,143 Brasil 4.95% August 2022 July 2025 221 Brasil 3.80% September 2022 August 2024 32 Total Brazilian short-term loans $ 1,3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Mar. 31, 2024</t>
        </is>
      </c>
      <c r="C1" s="2" t="inlineStr">
        <is>
          <t>Jun. 30, 2023</t>
        </is>
      </c>
    </row>
    <row r="2">
      <c r="A2" s="4" t="inlineStr">
        <is>
          <t>Allowance for doubtful accounts</t>
        </is>
      </c>
      <c r="B2" s="6" t="n">
        <v>515</v>
      </c>
      <c r="C2" s="6" t="n">
        <v>449</v>
      </c>
    </row>
    <row r="3">
      <c r="A3" s="4" t="inlineStr">
        <is>
          <t>Class A Common Shares</t>
        </is>
      </c>
      <c r="B3" s="4" t="inlineStr">
        <is>
          <t xml:space="preserve"> </t>
        </is>
      </c>
      <c r="C3" s="4" t="inlineStr">
        <is>
          <t xml:space="preserve"> </t>
        </is>
      </c>
    </row>
    <row r="4">
      <c r="A4" s="4" t="inlineStr">
        <is>
          <t>Common stock, par value (in dollars per share)</t>
        </is>
      </c>
      <c r="B4" s="6" t="n">
        <v>1</v>
      </c>
      <c r="C4" s="6" t="n">
        <v>1</v>
      </c>
    </row>
    <row r="5">
      <c r="A5" s="4" t="inlineStr">
        <is>
          <t>Common stock, shares authorized (in shares)</t>
        </is>
      </c>
      <c r="B5" s="5" t="n">
        <v>20000000</v>
      </c>
      <c r="C5" s="5" t="n">
        <v>20000000</v>
      </c>
    </row>
    <row r="6">
      <c r="A6" s="4" t="inlineStr">
        <is>
          <t>Common stock, shares, outstanding (in shares)</t>
        </is>
      </c>
      <c r="B6" s="5" t="n">
        <v>6967791</v>
      </c>
      <c r="C6" s="5" t="n">
        <v>6853673</v>
      </c>
    </row>
    <row r="7">
      <c r="A7" s="4" t="inlineStr">
        <is>
          <t>Class B Common Shares</t>
        </is>
      </c>
      <c r="B7" s="4" t="inlineStr">
        <is>
          <t xml:space="preserve"> </t>
        </is>
      </c>
      <c r="C7" s="4" t="inlineStr">
        <is>
          <t xml:space="preserve"> </t>
        </is>
      </c>
    </row>
    <row r="8">
      <c r="A8" s="4" t="inlineStr">
        <is>
          <t>Common stock, par value (in dollars per share)</t>
        </is>
      </c>
      <c r="B8" s="6" t="n">
        <v>1</v>
      </c>
      <c r="C8" s="6" t="n">
        <v>1</v>
      </c>
    </row>
    <row r="9">
      <c r="A9" s="4" t="inlineStr">
        <is>
          <t>Common stock, shares authorized (in shares)</t>
        </is>
      </c>
      <c r="B9" s="5" t="n">
        <v>10000000</v>
      </c>
      <c r="C9" s="5" t="n">
        <v>10000000</v>
      </c>
    </row>
    <row r="10">
      <c r="A10" s="4" t="inlineStr">
        <is>
          <t>Common stock, shares, outstanding (in shares)</t>
        </is>
      </c>
      <c r="B10" s="5" t="n">
        <v>536130</v>
      </c>
      <c r="C10" s="5" t="n">
        <v>57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Financial Results for Reportable Segmen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Sales</t>
        </is>
      </c>
      <c r="B4" s="6" t="n">
        <v>60767</v>
      </c>
      <c r="C4" s="6" t="n">
        <v>61678</v>
      </c>
      <c r="D4" s="6" t="n">
        <v>183479</v>
      </c>
      <c r="E4" s="6" t="n">
        <v>188914</v>
      </c>
    </row>
    <row r="5">
      <c r="A5" s="4" t="inlineStr">
        <is>
          <t>Operating (Loss) Income</t>
        </is>
      </c>
      <c r="B5" s="5" t="n">
        <v>710</v>
      </c>
      <c r="C5" s="5" t="n">
        <v>4114</v>
      </c>
      <c r="D5" s="5" t="n">
        <v>5663</v>
      </c>
      <c r="E5" s="5" t="n">
        <v>13792</v>
      </c>
    </row>
    <row r="6">
      <c r="A6" s="4" t="inlineStr">
        <is>
          <t>Unallocated</t>
        </is>
      </c>
      <c r="B6" s="4" t="inlineStr">
        <is>
          <t xml:space="preserve"> </t>
        </is>
      </c>
      <c r="C6" s="4" t="inlineStr">
        <is>
          <t xml:space="preserve"> </t>
        </is>
      </c>
      <c r="D6" s="4" t="inlineStr">
        <is>
          <t xml:space="preserve"> </t>
        </is>
      </c>
      <c r="E6" s="4" t="inlineStr">
        <is>
          <t xml:space="preserve"> </t>
        </is>
      </c>
    </row>
    <row r="7">
      <c r="A7" s="3" t="inlineStr">
        <is>
          <t>Segment Reporting, Reconciling Item for Operating Profit (Loss) from Segment to Consolidated [Line Items]</t>
        </is>
      </c>
      <c r="B7" s="4" t="inlineStr">
        <is>
          <t xml:space="preserve"> </t>
        </is>
      </c>
      <c r="C7" s="4" t="inlineStr">
        <is>
          <t xml:space="preserve"> </t>
        </is>
      </c>
      <c r="D7" s="4" t="inlineStr">
        <is>
          <t xml:space="preserve"> </t>
        </is>
      </c>
      <c r="E7" s="4" t="inlineStr">
        <is>
          <t xml:space="preserve"> </t>
        </is>
      </c>
    </row>
    <row r="8">
      <c r="A8" s="4" t="inlineStr">
        <is>
          <t>Sales</t>
        </is>
      </c>
      <c r="B8" s="5" t="n">
        <v>0</v>
      </c>
      <c r="C8" s="5" t="n">
        <v>0</v>
      </c>
      <c r="D8" s="5" t="n">
        <v>0</v>
      </c>
      <c r="E8" s="5" t="n">
        <v>0</v>
      </c>
    </row>
    <row r="9">
      <c r="A9" s="4" t="inlineStr">
        <is>
          <t>Operating (Loss) Income</t>
        </is>
      </c>
      <c r="B9" s="5" t="n">
        <v>-2668</v>
      </c>
      <c r="C9" s="5" t="n">
        <v>-1573</v>
      </c>
      <c r="D9" s="5" t="n">
        <v>-6724</v>
      </c>
      <c r="E9" s="5" t="n">
        <v>-4849</v>
      </c>
    </row>
    <row r="10">
      <c r="A10" s="4" t="inlineStr">
        <is>
          <t>NAI</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Sales</t>
        </is>
      </c>
      <c r="B12" s="5" t="n">
        <v>36577</v>
      </c>
      <c r="C12" s="5" t="n">
        <v>37053</v>
      </c>
      <c r="D12" s="5" t="n">
        <v>106035</v>
      </c>
      <c r="E12" s="5" t="n">
        <v>113223</v>
      </c>
    </row>
    <row r="13">
      <c r="A13" s="4" t="inlineStr">
        <is>
          <t>NAI | Operating Segment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ales</t>
        </is>
      </c>
      <c r="B15" s="5" t="n">
        <v>21806</v>
      </c>
      <c r="C15" s="5" t="n">
        <v>22310</v>
      </c>
      <c r="D15" s="5" t="n">
        <v>61090</v>
      </c>
      <c r="E15" s="5" t="n">
        <v>67461</v>
      </c>
    </row>
    <row r="16">
      <c r="A16" s="4" t="inlineStr">
        <is>
          <t>Operating (Loss) Income</t>
        </is>
      </c>
      <c r="B16" s="5" t="n">
        <v>-916</v>
      </c>
      <c r="C16" s="5" t="n">
        <v>656</v>
      </c>
      <c r="D16" s="5" t="n">
        <v>-1784</v>
      </c>
      <c r="E16" s="5" t="n">
        <v>1532</v>
      </c>
    </row>
    <row r="17">
      <c r="A17" s="4" t="inlineStr">
        <is>
          <t>NAI | Intercompany Sales</t>
        </is>
      </c>
      <c r="B17" s="4" t="inlineStr">
        <is>
          <t xml:space="preserve"> </t>
        </is>
      </c>
      <c r="C17" s="4" t="inlineStr">
        <is>
          <t xml:space="preserve"> </t>
        </is>
      </c>
      <c r="D17" s="4" t="inlineStr">
        <is>
          <t xml:space="preserve"> </t>
        </is>
      </c>
      <c r="E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c r="E18" s="4" t="inlineStr">
        <is>
          <t xml:space="preserve"> </t>
        </is>
      </c>
    </row>
    <row r="19">
      <c r="A19" s="4" t="inlineStr">
        <is>
          <t>Intercompany sales</t>
        </is>
      </c>
      <c r="B19" s="5" t="n">
        <v>345</v>
      </c>
      <c r="C19" s="5" t="n">
        <v>243</v>
      </c>
      <c r="D19" s="5" t="n">
        <v>1027</v>
      </c>
      <c r="E19" s="5" t="n">
        <v>1442</v>
      </c>
    </row>
    <row r="20">
      <c r="A20" s="4" t="inlineStr">
        <is>
          <t>INI | 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23820</v>
      </c>
      <c r="C22" s="5" t="n">
        <v>23849</v>
      </c>
      <c r="D22" s="5" t="n">
        <v>75619</v>
      </c>
      <c r="E22" s="5" t="n">
        <v>73199</v>
      </c>
    </row>
    <row r="23">
      <c r="A23" s="4" t="inlineStr">
        <is>
          <t>Operating (Loss) Income</t>
        </is>
      </c>
      <c r="B23" s="5" t="n">
        <v>1785</v>
      </c>
      <c r="C23" s="5" t="n">
        <v>2416</v>
      </c>
      <c r="D23" s="5" t="n">
        <v>6771</v>
      </c>
      <c r="E23" s="5" t="n">
        <v>8902</v>
      </c>
    </row>
    <row r="24">
      <c r="A24" s="4" t="inlineStr">
        <is>
          <t>INI | Intercompany Sale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Intercompany sales</t>
        </is>
      </c>
      <c r="B26" s="5" t="n">
        <v>2625</v>
      </c>
      <c r="C26" s="5" t="n">
        <v>3208</v>
      </c>
      <c r="D26" s="5" t="n">
        <v>9660</v>
      </c>
      <c r="E26" s="5" t="n">
        <v>11825</v>
      </c>
    </row>
    <row r="27">
      <c r="A27" s="4" t="inlineStr">
        <is>
          <t>GTM | Operating Segment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Sales</t>
        </is>
      </c>
      <c r="B29" s="5" t="n">
        <v>15141</v>
      </c>
      <c r="C29" s="5" t="n">
        <v>15519</v>
      </c>
      <c r="D29" s="5" t="n">
        <v>46770</v>
      </c>
      <c r="E29" s="5" t="n">
        <v>48254</v>
      </c>
    </row>
    <row r="30">
      <c r="A30" s="4" t="inlineStr">
        <is>
          <t>Operating (Loss) Income</t>
        </is>
      </c>
      <c r="B30" s="5" t="n">
        <v>2509</v>
      </c>
      <c r="C30" s="5" t="n">
        <v>2615</v>
      </c>
      <c r="D30" s="5" t="n">
        <v>7400</v>
      </c>
      <c r="E30" s="5" t="n">
        <v>8207</v>
      </c>
    </row>
    <row r="31">
      <c r="A31" s="4" t="inlineStr">
        <is>
          <t>Intercompany sales</t>
        </is>
      </c>
      <c r="B31" s="5" t="n">
        <v>83</v>
      </c>
      <c r="C31" s="5" t="n">
        <v>83</v>
      </c>
      <c r="D31" s="5" t="n">
        <v>274</v>
      </c>
      <c r="E31" s="5" t="n">
        <v>519</v>
      </c>
    </row>
    <row r="32">
      <c r="A32" s="4" t="inlineStr">
        <is>
          <t>GTM | Intercompany Sale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Intercompany sales</t>
        </is>
      </c>
      <c r="B34" s="6" t="n">
        <v>277</v>
      </c>
      <c r="C34" s="6" t="n">
        <v>348</v>
      </c>
      <c r="D34" s="6" t="n">
        <v>1256</v>
      </c>
      <c r="E34" s="6" t="n">
        <v>101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Revenue from Contracts with Customers - Narrative (Details)</t>
        </is>
      </c>
      <c r="B1" s="2" t="inlineStr">
        <is>
          <t>9 Months Ended</t>
        </is>
      </c>
    </row>
    <row r="2">
      <c r="B2" s="2" t="inlineStr">
        <is>
          <t>Mar. 31, 2024 USD ($) segment</t>
        </is>
      </c>
      <c r="C2" s="2" t="inlineStr">
        <is>
          <t>Jun. 30, 2023 USD ($)</t>
        </is>
      </c>
    </row>
    <row r="3">
      <c r="A3" s="3" t="inlineStr">
        <is>
          <t>Revenue from Contract with Customer [Abstract]</t>
        </is>
      </c>
      <c r="B3" s="4" t="inlineStr">
        <is>
          <t xml:space="preserve"> </t>
        </is>
      </c>
      <c r="C3" s="4" t="inlineStr">
        <is>
          <t xml:space="preserve"> </t>
        </is>
      </c>
    </row>
    <row r="4">
      <c r="A4" s="4" t="inlineStr">
        <is>
          <t>Customer return asset</t>
        </is>
      </c>
      <c r="B4" s="6" t="n">
        <v>200000</v>
      </c>
      <c r="C4" s="6" t="n">
        <v>100000</v>
      </c>
    </row>
    <row r="5">
      <c r="A5" s="4" t="inlineStr">
        <is>
          <t>Customer refund liability</t>
        </is>
      </c>
      <c r="B5" s="6" t="n">
        <v>200000</v>
      </c>
      <c r="C5" s="5" t="n">
        <v>200000</v>
      </c>
    </row>
    <row r="6">
      <c r="A6" s="4" t="inlineStr">
        <is>
          <t>Standard product warranty period</t>
        </is>
      </c>
      <c r="B6" s="4" t="inlineStr">
        <is>
          <t>1 year</t>
        </is>
      </c>
      <c r="C6" s="4" t="inlineStr">
        <is>
          <t xml:space="preserve"> </t>
        </is>
      </c>
    </row>
    <row r="7">
      <c r="A7" s="4" t="inlineStr">
        <is>
          <t>Contract asset</t>
        </is>
      </c>
      <c r="B7" s="6" t="n">
        <v>0</v>
      </c>
      <c r="C7" s="5" t="n">
        <v>0</v>
      </c>
    </row>
    <row r="8">
      <c r="A8" s="4" t="inlineStr">
        <is>
          <t>Contract liability</t>
        </is>
      </c>
      <c r="B8" s="6" t="n">
        <v>300000</v>
      </c>
      <c r="C8" s="6" t="n">
        <v>300000</v>
      </c>
    </row>
    <row r="9">
      <c r="A9" s="4" t="inlineStr">
        <is>
          <t>Number of reportable segments | segment</t>
        </is>
      </c>
      <c r="B9" s="5" t="n">
        <v>3</v>
      </c>
      <c r="C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60767</v>
      </c>
      <c r="C4" s="6" t="n">
        <v>61678</v>
      </c>
      <c r="D4" s="6" t="n">
        <v>183479</v>
      </c>
      <c r="E4" s="6" t="n">
        <v>188914</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36577</v>
      </c>
      <c r="C7" s="5" t="n">
        <v>37053</v>
      </c>
      <c r="D7" s="5" t="n">
        <v>106035</v>
      </c>
      <c r="E7" s="5" t="n">
        <v>1132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4190</v>
      </c>
      <c r="C10" s="5" t="n">
        <v>24625</v>
      </c>
      <c r="D10" s="5" t="n">
        <v>77444</v>
      </c>
      <c r="E10" s="5" t="n">
        <v>75691</v>
      </c>
    </row>
    <row r="11">
      <c r="A11" s="4" t="inlineStr">
        <is>
          <t>United States |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4625</v>
      </c>
      <c r="C13" s="5" t="n">
        <v>35122</v>
      </c>
      <c r="D13" s="5" t="n">
        <v>100533</v>
      </c>
      <c r="E13" s="5" t="n">
        <v>107014</v>
      </c>
    </row>
    <row r="14">
      <c r="A14" s="4" t="inlineStr">
        <is>
          <t>Canada &amp; Mexico | 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952</v>
      </c>
      <c r="C16" s="5" t="n">
        <v>1931</v>
      </c>
      <c r="D16" s="5" t="n">
        <v>5502</v>
      </c>
      <c r="E16" s="5" t="n">
        <v>6209</v>
      </c>
    </row>
    <row r="17">
      <c r="A17" s="4" t="inlineStr">
        <is>
          <t>Brazil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7891</v>
      </c>
      <c r="C19" s="5" t="n">
        <v>18160</v>
      </c>
      <c r="D19" s="5" t="n">
        <v>57530</v>
      </c>
      <c r="E19" s="5" t="n">
        <v>55465</v>
      </c>
    </row>
    <row r="20">
      <c r="A20" s="4" t="inlineStr">
        <is>
          <t>United Kingdom | Internation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3265</v>
      </c>
      <c r="C22" s="5" t="n">
        <v>3563</v>
      </c>
      <c r="D22" s="5" t="n">
        <v>9896</v>
      </c>
      <c r="E22" s="5" t="n">
        <v>10059</v>
      </c>
    </row>
    <row r="23">
      <c r="A23" s="4" t="inlineStr">
        <is>
          <t>China | Internation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611</v>
      </c>
      <c r="C25" s="5" t="n">
        <v>1497</v>
      </c>
      <c r="D25" s="5" t="n">
        <v>4946</v>
      </c>
      <c r="E25" s="5" t="n">
        <v>5160</v>
      </c>
    </row>
    <row r="26">
      <c r="A26" s="4" t="inlineStr">
        <is>
          <t>Australia &amp; New Zealand | International</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6" t="n">
        <v>1423</v>
      </c>
      <c r="C28" s="6" t="n">
        <v>1405</v>
      </c>
      <c r="D28" s="6" t="n">
        <v>5072</v>
      </c>
      <c r="E28" s="6" t="n">
        <v>500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5" customWidth="1" min="2" max="2"/>
    <col width="14" customWidth="1" min="3" max="3"/>
    <col width="25" customWidth="1" min="4" max="4"/>
    <col width="14" customWidth="1" min="5" max="5"/>
  </cols>
  <sheetData>
    <row r="1">
      <c r="A1" s="1" t="inlineStr">
        <is>
          <t>Leases - Narrative (Details)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0000</v>
      </c>
      <c r="C4" s="6" t="n">
        <v>500000</v>
      </c>
      <c r="D4" s="6" t="n">
        <v>1500000</v>
      </c>
      <c r="E4" s="6" t="n">
        <v>1500000</v>
      </c>
    </row>
    <row r="5">
      <c r="A5" s="4" t="inlineStr">
        <is>
          <t>Weighted average discount rate</t>
        </is>
      </c>
      <c r="B5" s="9" t="n">
        <v>0.09</v>
      </c>
      <c r="C5" s="4" t="inlineStr">
        <is>
          <t xml:space="preserve"> </t>
        </is>
      </c>
      <c r="D5" s="9" t="n">
        <v>0.09</v>
      </c>
      <c r="E5" s="4" t="inlineStr">
        <is>
          <t xml:space="preserve"> </t>
        </is>
      </c>
    </row>
    <row r="6">
      <c r="A6" s="4" t="inlineStr">
        <is>
          <t>Weighted average remaining lease term</t>
        </is>
      </c>
      <c r="B6" s="4" t="inlineStr">
        <is>
          <t>2 years 8 months 12 days</t>
        </is>
      </c>
      <c r="C6" s="4" t="inlineStr">
        <is>
          <t xml:space="preserve"> </t>
        </is>
      </c>
      <c r="D6" s="4" t="inlineStr">
        <is>
          <t>2 years 8 months 12 days</t>
        </is>
      </c>
      <c r="E6" s="4" t="inlineStr">
        <is>
          <t xml:space="preserve"> </t>
        </is>
      </c>
    </row>
    <row r="7">
      <c r="A7" s="4" t="inlineStr">
        <is>
          <t>Operating lease commitments</t>
        </is>
      </c>
      <c r="B7" s="6" t="n">
        <v>0</v>
      </c>
      <c r="C7" s="4" t="inlineStr">
        <is>
          <t xml:space="preserve"> </t>
        </is>
      </c>
      <c r="D7" s="6" t="n">
        <v>300000</v>
      </c>
      <c r="E7"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 Assets and Liabilities (Details) - USD ($) $ in Thousands</t>
        </is>
      </c>
      <c r="B1" s="2" t="inlineStr">
        <is>
          <t>Mar. 31, 2024</t>
        </is>
      </c>
      <c r="C1" s="2" t="inlineStr">
        <is>
          <t>Jun. 30, 2023</t>
        </is>
      </c>
    </row>
    <row r="2">
      <c r="A2" s="3" t="inlineStr">
        <is>
          <t>Commitments and Contingencies Disclosure [Abstract]</t>
        </is>
      </c>
      <c r="B2" s="4" t="inlineStr">
        <is>
          <t xml:space="preserve"> </t>
        </is>
      </c>
      <c r="C2" s="4" t="inlineStr">
        <is>
          <t xml:space="preserve"> </t>
        </is>
      </c>
    </row>
    <row r="3">
      <c r="A3" s="4" t="inlineStr">
        <is>
          <t>Right-of-Use Assets</t>
        </is>
      </c>
      <c r="B3" s="6" t="n">
        <v>3978</v>
      </c>
      <c r="C3" s="6" t="n">
        <v>4931</v>
      </c>
    </row>
    <row r="4">
      <c r="A4" s="4" t="inlineStr">
        <is>
          <t>Operating Lease Obligations</t>
        </is>
      </c>
      <c r="B4" s="5" t="n">
        <v>4132</v>
      </c>
      <c r="C4" s="4" t="inlineStr">
        <is>
          <t xml:space="preserve"> </t>
        </is>
      </c>
    </row>
    <row r="5">
      <c r="A5" s="4" t="inlineStr">
        <is>
          <t>Remaining Cash Commitment</t>
        </is>
      </c>
      <c r="B5" s="6" t="n">
        <v>4701</v>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scal Year Minimum Operating Lease Commitments (Details) $ in Thousands</t>
        </is>
      </c>
      <c r="B1" s="2" t="inlineStr">
        <is>
          <t>Mar. 31, 2024 USD ($)</t>
        </is>
      </c>
    </row>
    <row r="2">
      <c r="A2" s="3" t="inlineStr">
        <is>
          <t>Commitments and Contingencies Disclosure [Abstract]</t>
        </is>
      </c>
      <c r="B2" s="4" t="inlineStr">
        <is>
          <t xml:space="preserve"> </t>
        </is>
      </c>
    </row>
    <row r="3">
      <c r="A3" s="4" t="inlineStr">
        <is>
          <t>2024 (Remainder of year)</t>
        </is>
      </c>
      <c r="B3" s="6" t="n">
        <v>580</v>
      </c>
    </row>
    <row r="4">
      <c r="A4" s="4" t="inlineStr">
        <is>
          <t>2025</t>
        </is>
      </c>
      <c r="B4" s="5" t="n">
        <v>1782</v>
      </c>
    </row>
    <row r="5">
      <c r="A5" s="4" t="inlineStr">
        <is>
          <t>2026</t>
        </is>
      </c>
      <c r="B5" s="5" t="n">
        <v>1486</v>
      </c>
    </row>
    <row r="6">
      <c r="A6" s="4" t="inlineStr">
        <is>
          <t>2027</t>
        </is>
      </c>
      <c r="B6" s="5" t="n">
        <v>742</v>
      </c>
    </row>
    <row r="7">
      <c r="A7" s="4" t="inlineStr">
        <is>
          <t>2028</t>
        </is>
      </c>
      <c r="B7" s="5" t="n">
        <v>111</v>
      </c>
    </row>
    <row r="8">
      <c r="A8" s="4" t="inlineStr">
        <is>
          <t>Thereafter</t>
        </is>
      </c>
      <c r="B8" s="5" t="n">
        <v>0</v>
      </c>
    </row>
    <row r="9">
      <c r="A9" s="4" t="inlineStr">
        <is>
          <t>Subtotal</t>
        </is>
      </c>
      <c r="B9" s="5" t="n">
        <v>4701</v>
      </c>
    </row>
    <row r="10">
      <c r="A10" s="4" t="inlineStr">
        <is>
          <t>Imputed interest</t>
        </is>
      </c>
      <c r="B10" s="5" t="n">
        <v>-569</v>
      </c>
    </row>
    <row r="11">
      <c r="A11" s="4" t="inlineStr">
        <is>
          <t>Operating lease obligations</t>
        </is>
      </c>
      <c r="B11" s="6" t="n">
        <v>41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The 2012 Stock Incentive Plan</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Compensation expense related to stock-based plans</t>
        </is>
      </c>
      <c r="B5" s="10" t="n">
        <v>0.2</v>
      </c>
      <c r="C5" s="10" t="n">
        <v>0.2</v>
      </c>
      <c r="D5" s="10" t="n">
        <v>0.5</v>
      </c>
      <c r="E5" s="10"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Mar. 31, 2024</t>
        </is>
      </c>
      <c r="C1" s="2" t="inlineStr">
        <is>
          <t>Jun. 30, 2023</t>
        </is>
      </c>
    </row>
    <row r="2">
      <c r="A2" s="3" t="inlineStr">
        <is>
          <t>Inventory Disclosure [Abstract]</t>
        </is>
      </c>
      <c r="B2" s="4" t="inlineStr">
        <is>
          <t xml:space="preserve"> </t>
        </is>
      </c>
      <c r="C2" s="4" t="inlineStr">
        <is>
          <t xml:space="preserve"> </t>
        </is>
      </c>
    </row>
    <row r="3">
      <c r="A3" s="4" t="inlineStr">
        <is>
          <t>Raw material and supplies</t>
        </is>
      </c>
      <c r="B3" s="6" t="n">
        <v>34779</v>
      </c>
      <c r="C3" s="6" t="n">
        <v>36402</v>
      </c>
    </row>
    <row r="4">
      <c r="A4" s="4" t="inlineStr">
        <is>
          <t>Goods in process and finished parts</t>
        </is>
      </c>
      <c r="B4" s="5" t="n">
        <v>21298</v>
      </c>
      <c r="C4" s="5" t="n">
        <v>20978</v>
      </c>
    </row>
    <row r="5">
      <c r="A5" s="4" t="inlineStr">
        <is>
          <t>Finished goods</t>
        </is>
      </c>
      <c r="B5" s="5" t="n">
        <v>32534</v>
      </c>
      <c r="C5" s="5" t="n">
        <v>34414</v>
      </c>
    </row>
    <row r="6">
      <c r="A6" s="4" t="inlineStr">
        <is>
          <t>Total before LIFO reserve</t>
        </is>
      </c>
      <c r="B6" s="5" t="n">
        <v>88611</v>
      </c>
      <c r="C6" s="5" t="n">
        <v>91794</v>
      </c>
    </row>
    <row r="7">
      <c r="A7" s="4" t="inlineStr">
        <is>
          <t>LIFO Reserve</t>
        </is>
      </c>
      <c r="B7" s="5" t="n">
        <v>-30093</v>
      </c>
      <c r="C7" s="5" t="n">
        <v>-26380</v>
      </c>
    </row>
    <row r="8">
      <c r="A8" s="4" t="inlineStr">
        <is>
          <t>Total</t>
        </is>
      </c>
      <c r="B8" s="6" t="n">
        <v>58518</v>
      </c>
      <c r="C8" s="6" t="n">
        <v>654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ventories - Narrative (Details) - USD ($) $ in Thousands</t>
        </is>
      </c>
      <c r="B1" s="2" t="inlineStr">
        <is>
          <t>9 Months Ended</t>
        </is>
      </c>
    </row>
    <row r="2">
      <c r="B2" s="2" t="inlineStr">
        <is>
          <t>Mar. 31, 2024</t>
        </is>
      </c>
      <c r="C2" s="2" t="inlineStr">
        <is>
          <t>Mar. 31, 2023</t>
        </is>
      </c>
      <c r="D2" s="2" t="inlineStr">
        <is>
          <t>Jun. 30, 2023</t>
        </is>
      </c>
    </row>
    <row r="3">
      <c r="A3" s="3" t="inlineStr">
        <is>
          <t>Inventory Disclosure [Abstract]</t>
        </is>
      </c>
      <c r="B3" s="4" t="inlineStr">
        <is>
          <t xml:space="preserve"> </t>
        </is>
      </c>
      <c r="C3" s="4" t="inlineStr">
        <is>
          <t xml:space="preserve"> </t>
        </is>
      </c>
      <c r="D3" s="4" t="inlineStr">
        <is>
          <t xml:space="preserve"> </t>
        </is>
      </c>
    </row>
    <row r="4">
      <c r="A4" s="4" t="inlineStr">
        <is>
          <t>Inventories</t>
        </is>
      </c>
      <c r="B4" s="6" t="n">
        <v>58518</v>
      </c>
      <c r="C4" s="4" t="inlineStr">
        <is>
          <t xml:space="preserve"> </t>
        </is>
      </c>
      <c r="D4" s="6" t="n">
        <v>65414</v>
      </c>
    </row>
    <row r="5">
      <c r="A5" s="4" t="inlineStr">
        <is>
          <t>LIFO reserves</t>
        </is>
      </c>
      <c r="B5" s="5" t="n">
        <v>30093</v>
      </c>
      <c r="C5" s="4" t="inlineStr">
        <is>
          <t xml:space="preserve"> </t>
        </is>
      </c>
      <c r="D5" s="5" t="n">
        <v>26380</v>
      </c>
    </row>
    <row r="6">
      <c r="A6" s="4" t="inlineStr">
        <is>
          <t>Inventory difference using FIFO basis</t>
        </is>
      </c>
      <c r="B6" s="5" t="n">
        <v>40500</v>
      </c>
      <c r="C6" s="4" t="inlineStr">
        <is>
          <t xml:space="preserve"> </t>
        </is>
      </c>
      <c r="D6" s="5" t="n">
        <v>38100</v>
      </c>
    </row>
    <row r="7">
      <c r="A7" s="4" t="inlineStr">
        <is>
          <t>LIFO inventory amount</t>
        </is>
      </c>
      <c r="B7" s="5" t="n">
        <v>10400</v>
      </c>
      <c r="C7" s="4" t="inlineStr">
        <is>
          <t xml:space="preserve"> </t>
        </is>
      </c>
      <c r="D7" s="6" t="n">
        <v>11700</v>
      </c>
    </row>
    <row r="8">
      <c r="A8" s="4" t="inlineStr">
        <is>
          <t>Effect of LIFO reserve on income</t>
        </is>
      </c>
      <c r="B8" s="6" t="n">
        <v>-3800</v>
      </c>
      <c r="C8" s="6" t="n">
        <v>400</v>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Intangible Assets (Details) - USD ($) $ in Thousands</t>
        </is>
      </c>
      <c r="B1" s="2" t="inlineStr">
        <is>
          <t>Mar. 31, 2024</t>
        </is>
      </c>
      <c r="C1" s="2" t="inlineStr">
        <is>
          <t>Jun. 30, 2023</t>
        </is>
      </c>
    </row>
    <row r="2">
      <c r="A2" s="3" t="inlineStr">
        <is>
          <t>Finite-Lived Intangible Assets [Line Items]</t>
        </is>
      </c>
      <c r="B2" s="4" t="inlineStr">
        <is>
          <t xml:space="preserve"> </t>
        </is>
      </c>
      <c r="C2" s="4" t="inlineStr">
        <is>
          <t xml:space="preserve"> </t>
        </is>
      </c>
    </row>
    <row r="3">
      <c r="A3" s="4" t="inlineStr">
        <is>
          <t>Gross intangible assets</t>
        </is>
      </c>
      <c r="B3" s="6" t="n">
        <v>12904</v>
      </c>
      <c r="C3" s="6" t="n">
        <v>13954</v>
      </c>
    </row>
    <row r="4">
      <c r="A4" s="4" t="inlineStr">
        <is>
          <t>Accumulated amortization and impairment</t>
        </is>
      </c>
      <c r="B4" s="5" t="n">
        <v>-8008</v>
      </c>
      <c r="C4" s="5" t="n">
        <v>-9282</v>
      </c>
    </row>
    <row r="5">
      <c r="A5" s="4" t="inlineStr">
        <is>
          <t>Net intangible assets</t>
        </is>
      </c>
      <c r="B5" s="5" t="n">
        <v>4896</v>
      </c>
      <c r="C5" s="5" t="n">
        <v>4672</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5" t="n">
        <v>2070</v>
      </c>
      <c r="C8" s="5" t="n">
        <v>207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5" t="n">
        <v>630</v>
      </c>
      <c r="C11" s="5" t="n">
        <v>630</v>
      </c>
    </row>
    <row r="12">
      <c r="A12" s="4" t="inlineStr">
        <is>
          <t>Software develop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5" t="n">
        <v>10099</v>
      </c>
      <c r="C14" s="5" t="n">
        <v>11149</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6" t="n">
        <v>105</v>
      </c>
      <c r="C17" s="6" t="n">
        <v>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0767</v>
      </c>
      <c r="C4" s="6" t="n">
        <v>61678</v>
      </c>
      <c r="D4" s="6" t="n">
        <v>183479</v>
      </c>
      <c r="E4" s="6" t="n">
        <v>188914</v>
      </c>
    </row>
    <row r="5">
      <c r="A5" s="4" t="inlineStr">
        <is>
          <t>Cost of goods sold</t>
        </is>
      </c>
      <c r="B5" s="5" t="n">
        <v>43187</v>
      </c>
      <c r="C5" s="5" t="n">
        <v>42455</v>
      </c>
      <c r="D5" s="5" t="n">
        <v>127399</v>
      </c>
      <c r="E5" s="5" t="n">
        <v>127916</v>
      </c>
    </row>
    <row r="6">
      <c r="A6" s="4" t="inlineStr">
        <is>
          <t>Gross profit</t>
        </is>
      </c>
      <c r="B6" s="6" t="n">
        <v>17580</v>
      </c>
      <c r="C6" s="6" t="n">
        <v>19223</v>
      </c>
      <c r="D6" s="6" t="n">
        <v>56080</v>
      </c>
      <c r="E6" s="6" t="n">
        <v>60998</v>
      </c>
    </row>
    <row r="7">
      <c r="A7" s="4" t="inlineStr">
        <is>
          <t>% of Net sales</t>
        </is>
      </c>
      <c r="B7" s="7" t="n">
        <v>0.289</v>
      </c>
      <c r="C7" s="7" t="n">
        <v>0.312</v>
      </c>
      <c r="D7" s="7" t="n">
        <v>0.306</v>
      </c>
      <c r="E7" s="7" t="n">
        <v>0.323</v>
      </c>
    </row>
    <row r="8">
      <c r="A8" s="4" t="inlineStr">
        <is>
          <t>Restructuring charges</t>
        </is>
      </c>
      <c r="B8" s="6" t="n">
        <v>0</v>
      </c>
      <c r="C8" s="6" t="n">
        <v>0</v>
      </c>
      <c r="D8" s="6" t="n">
        <v>0</v>
      </c>
      <c r="E8" s="6" t="n">
        <v>244</v>
      </c>
    </row>
    <row r="9">
      <c r="A9" s="4" t="inlineStr">
        <is>
          <t>Selling, general and administrative expenses</t>
        </is>
      </c>
      <c r="B9" s="5" t="n">
        <v>16870</v>
      </c>
      <c r="C9" s="5" t="n">
        <v>15109</v>
      </c>
      <c r="D9" s="5" t="n">
        <v>50417</v>
      </c>
      <c r="E9" s="5" t="n">
        <v>46962</v>
      </c>
    </row>
    <row r="10">
      <c r="A10" s="4" t="inlineStr">
        <is>
          <t>Operating income</t>
        </is>
      </c>
      <c r="B10" s="5" t="n">
        <v>710</v>
      </c>
      <c r="C10" s="5" t="n">
        <v>4114</v>
      </c>
      <c r="D10" s="5" t="n">
        <v>5663</v>
      </c>
      <c r="E10" s="5" t="n">
        <v>13792</v>
      </c>
    </row>
    <row r="11">
      <c r="A11" s="4" t="inlineStr">
        <is>
          <t>Other (expense) income, net</t>
        </is>
      </c>
      <c r="B11" s="5" t="n">
        <v>-17</v>
      </c>
      <c r="C11" s="5" t="n">
        <v>-602</v>
      </c>
      <c r="D11" s="5" t="n">
        <v>-908</v>
      </c>
      <c r="E11" s="5" t="n">
        <v>-2399</v>
      </c>
    </row>
    <row r="12">
      <c r="A12" s="4" t="inlineStr">
        <is>
          <t>Income before income taxes</t>
        </is>
      </c>
      <c r="B12" s="5" t="n">
        <v>693</v>
      </c>
      <c r="C12" s="5" t="n">
        <v>3512</v>
      </c>
      <c r="D12" s="5" t="n">
        <v>4755</v>
      </c>
      <c r="E12" s="5" t="n">
        <v>11393</v>
      </c>
    </row>
    <row r="13">
      <c r="A13" s="4" t="inlineStr">
        <is>
          <t>Income tax expense (benefit)</t>
        </is>
      </c>
      <c r="B13" s="5" t="n">
        <v>55</v>
      </c>
      <c r="C13" s="5" t="n">
        <v>-3961</v>
      </c>
      <c r="D13" s="5" t="n">
        <v>2592</v>
      </c>
      <c r="E13" s="5" t="n">
        <v>-1267</v>
      </c>
    </row>
    <row r="14">
      <c r="A14" s="4" t="inlineStr">
        <is>
          <t>Net income</t>
        </is>
      </c>
      <c r="B14" s="6" t="n">
        <v>638</v>
      </c>
      <c r="C14" s="6" t="n">
        <v>7473</v>
      </c>
      <c r="D14" s="6" t="n">
        <v>2163</v>
      </c>
      <c r="E14" s="6" t="n">
        <v>12660</v>
      </c>
    </row>
    <row r="15">
      <c r="A15" s="4" t="inlineStr">
        <is>
          <t>Basic income per share (in dollars per share)</t>
        </is>
      </c>
      <c r="B15" s="8" t="n">
        <v>0.09</v>
      </c>
      <c r="C15" s="8" t="n">
        <v>1.01</v>
      </c>
      <c r="D15" s="8" t="n">
        <v>0.29</v>
      </c>
      <c r="E15" s="8" t="n">
        <v>1.72</v>
      </c>
    </row>
    <row r="16">
      <c r="A16" s="4" t="inlineStr">
        <is>
          <t>Diluted income per share (in dollars per share)</t>
        </is>
      </c>
      <c r="B16" s="8" t="n">
        <v>0.08</v>
      </c>
      <c r="C16" s="8" t="n">
        <v>0.99</v>
      </c>
      <c r="D16" s="8" t="n">
        <v>0.28</v>
      </c>
      <c r="E16" s="8" t="n">
        <v>1.68</v>
      </c>
    </row>
    <row r="17">
      <c r="A17" s="3" t="inlineStr">
        <is>
          <t>Weighted average outstanding shares used in per share calculation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7505</v>
      </c>
      <c r="C18" s="5" t="n">
        <v>7427</v>
      </c>
      <c r="D18" s="5" t="n">
        <v>7481</v>
      </c>
      <c r="E18" s="5" t="n">
        <v>7379</v>
      </c>
    </row>
    <row r="19">
      <c r="A19" s="4" t="inlineStr">
        <is>
          <t>Diluted (in shares)</t>
        </is>
      </c>
      <c r="B19" s="5" t="n">
        <v>7657</v>
      </c>
      <c r="C19" s="5" t="n">
        <v>7577</v>
      </c>
      <c r="D19" s="5" t="n">
        <v>7638</v>
      </c>
      <c r="E19" s="5" t="n">
        <v>75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Goodwill and Intangible Assets - Narrative (Details) - USD ($)</t>
        </is>
      </c>
      <c r="B1" s="2" t="inlineStr">
        <is>
          <t>3 Months Ended</t>
        </is>
      </c>
      <c r="C1" s="2" t="inlineStr">
        <is>
          <t>9 Months Ended</t>
        </is>
      </c>
    </row>
    <row r="2">
      <c r="B2" s="2" t="inlineStr">
        <is>
          <t>Mar. 31, 2024</t>
        </is>
      </c>
      <c r="C2" s="2" t="inlineStr">
        <is>
          <t>Mar. 31, 2024</t>
        </is>
      </c>
      <c r="D2" s="2" t="inlineStr">
        <is>
          <t>Jun. 30, 2023</t>
        </is>
      </c>
      <c r="E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0000</v>
      </c>
      <c r="C4" s="6" t="n">
        <v>800000</v>
      </c>
      <c r="D4" s="4" t="inlineStr">
        <is>
          <t xml:space="preserve"> </t>
        </is>
      </c>
      <c r="E4" s="4" t="inlineStr">
        <is>
          <t xml:space="preserve"> </t>
        </is>
      </c>
    </row>
    <row r="5">
      <c r="A5" s="4" t="inlineStr">
        <is>
          <t>Goodwill, gross</t>
        </is>
      </c>
      <c r="B5" s="5" t="n">
        <v>4700000</v>
      </c>
      <c r="C5" s="5" t="n">
        <v>4700000</v>
      </c>
      <c r="D5" s="4" t="inlineStr">
        <is>
          <t xml:space="preserve"> </t>
        </is>
      </c>
      <c r="E5" s="4" t="inlineStr">
        <is>
          <t xml:space="preserve"> </t>
        </is>
      </c>
    </row>
    <row r="6">
      <c r="A6" s="4" t="inlineStr">
        <is>
          <t>Goodwill impairment loss</t>
        </is>
      </c>
      <c r="B6" s="4" t="inlineStr">
        <is>
          <t xml:space="preserve"> </t>
        </is>
      </c>
      <c r="C6" s="5" t="n">
        <v>3700000</v>
      </c>
      <c r="D6" s="4" t="inlineStr">
        <is>
          <t xml:space="preserve"> </t>
        </is>
      </c>
      <c r="E6" s="4" t="inlineStr">
        <is>
          <t xml:space="preserve"> </t>
        </is>
      </c>
    </row>
    <row r="7">
      <c r="A7" s="4" t="inlineStr">
        <is>
          <t>Goodwill</t>
        </is>
      </c>
      <c r="B7" s="6" t="n">
        <v>1015000</v>
      </c>
      <c r="C7" s="6" t="n">
        <v>1015000</v>
      </c>
      <c r="D7" s="6" t="n">
        <v>1015000</v>
      </c>
      <c r="E7" s="6" t="n">
        <v>0</v>
      </c>
    </row>
    <row r="8">
      <c r="A8" s="4" t="inlineStr">
        <is>
          <t>Computer Software</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tangible asset useful life</t>
        </is>
      </c>
      <c r="B10" s="4" t="inlineStr">
        <is>
          <t>5 years</t>
        </is>
      </c>
      <c r="C10" s="4" t="inlineStr">
        <is>
          <t>5 years</t>
        </is>
      </c>
      <c r="D10" s="4" t="inlineStr">
        <is>
          <t xml:space="preserve"> </t>
        </is>
      </c>
      <c r="E10" s="4" t="inlineStr">
        <is>
          <t xml:space="preserve"> </t>
        </is>
      </c>
    </row>
    <row r="11">
      <c r="A11" s="4" t="inlineStr">
        <is>
          <t>Trademarks and 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 useful life</t>
        </is>
      </c>
      <c r="B13" s="4" t="inlineStr">
        <is>
          <t>20 years</t>
        </is>
      </c>
      <c r="C13" s="4" t="inlineStr">
        <is>
          <t>20 years</t>
        </is>
      </c>
      <c r="D13" s="4" t="inlineStr">
        <is>
          <t xml:space="preserve"> </t>
        </is>
      </c>
      <c r="E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Mar. 31, 2024</t>
        </is>
      </c>
      <c r="C1" s="2" t="inlineStr">
        <is>
          <t>Jun. 30, 2023</t>
        </is>
      </c>
    </row>
    <row r="2">
      <c r="A2" s="3" t="inlineStr">
        <is>
          <t>Payables and Accruals [Abstract]</t>
        </is>
      </c>
      <c r="B2" s="4" t="inlineStr">
        <is>
          <t xml:space="preserve"> </t>
        </is>
      </c>
      <c r="C2" s="4" t="inlineStr">
        <is>
          <t xml:space="preserve"> </t>
        </is>
      </c>
    </row>
    <row r="3">
      <c r="A3" s="4" t="inlineStr">
        <is>
          <t>Sales related programs (commissions, rebates, distributor programs, warranty and related)</t>
        </is>
      </c>
      <c r="B3" s="6" t="n">
        <v>2796</v>
      </c>
      <c r="C3" s="6" t="n">
        <v>2590</v>
      </c>
    </row>
    <row r="4">
      <c r="A4" s="4" t="inlineStr">
        <is>
          <t>Income taxes</t>
        </is>
      </c>
      <c r="B4" s="5" t="n">
        <v>46</v>
      </c>
      <c r="C4" s="5" t="n">
        <v>509</v>
      </c>
    </row>
    <row r="5">
      <c r="A5" s="4" t="inlineStr">
        <is>
          <t>Professional fees</t>
        </is>
      </c>
      <c r="B5" s="5" t="n">
        <v>1575</v>
      </c>
      <c r="C5" s="5" t="n">
        <v>2237</v>
      </c>
    </row>
    <row r="6">
      <c r="A6" s="4" t="inlineStr">
        <is>
          <t>Other</t>
        </is>
      </c>
      <c r="B6" s="5" t="n">
        <v>1355</v>
      </c>
      <c r="C6" s="5" t="n">
        <v>1499</v>
      </c>
    </row>
    <row r="7">
      <c r="A7" s="4" t="inlineStr">
        <is>
          <t>Current portion pension cost</t>
        </is>
      </c>
      <c r="B7" s="5" t="n">
        <v>2225</v>
      </c>
      <c r="C7" s="5" t="n">
        <v>2216</v>
      </c>
    </row>
    <row r="8">
      <c r="A8" s="4" t="inlineStr">
        <is>
          <t>Taxes other than income tax</t>
        </is>
      </c>
      <c r="B8" s="5" t="n">
        <v>3123</v>
      </c>
      <c r="C8" s="5" t="n">
        <v>1888</v>
      </c>
    </row>
    <row r="9">
      <c r="A9" s="4" t="inlineStr">
        <is>
          <t>Workers compensation and employee deposits</t>
        </is>
      </c>
      <c r="B9" s="5" t="n">
        <v>437</v>
      </c>
      <c r="C9" s="5" t="n">
        <v>491</v>
      </c>
    </row>
    <row r="10">
      <c r="A10" s="4" t="inlineStr">
        <is>
          <t>Freight</t>
        </is>
      </c>
      <c r="B10" s="5" t="n">
        <v>344</v>
      </c>
      <c r="C10" s="5" t="n">
        <v>149</v>
      </c>
    </row>
    <row r="11">
      <c r="A11" s="4" t="inlineStr">
        <is>
          <t>Total</t>
        </is>
      </c>
      <c r="B11" s="6" t="n">
        <v>11901</v>
      </c>
      <c r="C11" s="6" t="n">
        <v>11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ension and Post-retirement Benefits - Narrative (Details) - Pension Plan $ in Millions</t>
        </is>
      </c>
      <c r="B1" s="2" t="inlineStr">
        <is>
          <t>3 Months Ended</t>
        </is>
      </c>
      <c r="C1" s="2" t="inlineStr">
        <is>
          <t>9 Months Ended</t>
        </is>
      </c>
    </row>
    <row r="2">
      <c r="B2" s="2" t="inlineStr">
        <is>
          <t>Mar. 31, 2024 USD ($) plan</t>
        </is>
      </c>
      <c r="C2" s="2" t="inlineStr">
        <is>
          <t>Mar. 31, 2024 USD ($) plan</t>
        </is>
      </c>
    </row>
    <row r="3">
      <c r="A3" s="3" t="inlineStr">
        <is>
          <t>Defined Benefit Plan Disclosure [Line Items]</t>
        </is>
      </c>
      <c r="B3" s="4" t="inlineStr">
        <is>
          <t xml:space="preserve"> </t>
        </is>
      </c>
      <c r="C3" s="4" t="inlineStr">
        <is>
          <t xml:space="preserve"> </t>
        </is>
      </c>
    </row>
    <row r="4">
      <c r="A4" s="4" t="inlineStr">
        <is>
          <t>Number of defined benefit pension plans | plan</t>
        </is>
      </c>
      <c r="B4" s="5" t="n">
        <v>2</v>
      </c>
      <c r="C4" s="5" t="n">
        <v>2</v>
      </c>
    </row>
    <row r="5">
      <c r="A5" s="4" t="inlineStr">
        <is>
          <t>United Stat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umber of defined benefit pension plans | plan</t>
        </is>
      </c>
      <c r="B7" s="5" t="n">
        <v>1</v>
      </c>
      <c r="C7" s="5" t="n">
        <v>1</v>
      </c>
    </row>
    <row r="8">
      <c r="A8" s="4" t="inlineStr">
        <is>
          <t>Employer contributions | $</t>
        </is>
      </c>
      <c r="B8" s="10" t="n">
        <v>1.1</v>
      </c>
      <c r="C8" s="10" t="n">
        <v>2.4</v>
      </c>
    </row>
    <row r="9">
      <c r="A9" s="4" t="inlineStr">
        <is>
          <t>Foreign Pla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contributions | $</t>
        </is>
      </c>
      <c r="B11" s="10" t="n">
        <v>0.2</v>
      </c>
      <c r="C11" s="10" t="n">
        <v>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Net Periodic Cost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537</v>
      </c>
      <c r="C5" s="6" t="n">
        <v>1464</v>
      </c>
      <c r="D5" s="6" t="n">
        <v>4591</v>
      </c>
      <c r="E5" s="6" t="n">
        <v>4354</v>
      </c>
    </row>
    <row r="6">
      <c r="A6" s="4" t="inlineStr">
        <is>
          <t>Expected return on plan assets</t>
        </is>
      </c>
      <c r="B6" s="5" t="n">
        <v>-1084</v>
      </c>
      <c r="C6" s="5" t="n">
        <v>-1015</v>
      </c>
      <c r="D6" s="5" t="n">
        <v>-3231</v>
      </c>
      <c r="E6" s="5" t="n">
        <v>-3007</v>
      </c>
    </row>
    <row r="7">
      <c r="A7" s="4" t="inlineStr">
        <is>
          <t>Amortization of net loss</t>
        </is>
      </c>
      <c r="B7" s="5" t="n">
        <v>10</v>
      </c>
      <c r="C7" s="5" t="n">
        <v>10</v>
      </c>
      <c r="D7" s="5" t="n">
        <v>30</v>
      </c>
      <c r="E7" s="5" t="n">
        <v>30</v>
      </c>
    </row>
    <row r="8">
      <c r="A8" s="4" t="inlineStr">
        <is>
          <t>Total</t>
        </is>
      </c>
      <c r="B8" s="5" t="n">
        <v>463</v>
      </c>
      <c r="C8" s="5" t="n">
        <v>459</v>
      </c>
      <c r="D8" s="5" t="n">
        <v>1390</v>
      </c>
      <c r="E8" s="5" t="n">
        <v>1377</v>
      </c>
    </row>
    <row r="9">
      <c r="A9" s="4" t="inlineStr">
        <is>
          <t>Post Retirement Medical Plan</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Service cost</t>
        </is>
      </c>
      <c r="B11" s="5" t="n">
        <v>5</v>
      </c>
      <c r="C11" s="5" t="n">
        <v>6</v>
      </c>
      <c r="D11" s="5" t="n">
        <v>14</v>
      </c>
      <c r="E11" s="5" t="n">
        <v>17</v>
      </c>
    </row>
    <row r="12">
      <c r="A12" s="4" t="inlineStr">
        <is>
          <t>Interest cost</t>
        </is>
      </c>
      <c r="B12" s="5" t="n">
        <v>17</v>
      </c>
      <c r="C12" s="5" t="n">
        <v>18</v>
      </c>
      <c r="D12" s="5" t="n">
        <v>52</v>
      </c>
      <c r="E12" s="5" t="n">
        <v>53</v>
      </c>
    </row>
    <row r="13">
      <c r="A13" s="4" t="inlineStr">
        <is>
          <t>Amortization of prior service credit</t>
        </is>
      </c>
      <c r="B13" s="5" t="n">
        <v>-369</v>
      </c>
      <c r="C13" s="5" t="n">
        <v>-369</v>
      </c>
      <c r="D13" s="5" t="n">
        <v>-1106</v>
      </c>
      <c r="E13" s="5" t="n">
        <v>-1106</v>
      </c>
    </row>
    <row r="14">
      <c r="A14" s="4" t="inlineStr">
        <is>
          <t>Amortization of net loss</t>
        </is>
      </c>
      <c r="B14" s="5" t="n">
        <v>30</v>
      </c>
      <c r="C14" s="5" t="n">
        <v>44</v>
      </c>
      <c r="D14" s="5" t="n">
        <v>92</v>
      </c>
      <c r="E14" s="5" t="n">
        <v>133</v>
      </c>
    </row>
    <row r="15">
      <c r="A15" s="4" t="inlineStr">
        <is>
          <t>Total</t>
        </is>
      </c>
      <c r="B15" s="6" t="n">
        <v>-317</v>
      </c>
      <c r="C15" s="6" t="n">
        <v>-301</v>
      </c>
      <c r="D15" s="6" t="n">
        <v>-948</v>
      </c>
      <c r="E15" s="6" t="n">
        <v>-9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4</t>
        </is>
      </c>
      <c r="C1" s="2" t="inlineStr">
        <is>
          <t>Jun. 30, 2023</t>
        </is>
      </c>
    </row>
    <row r="2">
      <c r="A2" s="3" t="inlineStr">
        <is>
          <t>Short-term and current maturities</t>
        </is>
      </c>
      <c r="B2" s="4" t="inlineStr">
        <is>
          <t xml:space="preserve"> </t>
        </is>
      </c>
      <c r="C2" s="4" t="inlineStr">
        <is>
          <t xml:space="preserve"> </t>
        </is>
      </c>
    </row>
    <row r="3">
      <c r="A3" s="4" t="inlineStr">
        <is>
          <t>Loan and Security Agreement (Term Loan)</t>
        </is>
      </c>
      <c r="B3" s="6" t="n">
        <v>2326</v>
      </c>
      <c r="C3" s="6" t="n">
        <v>4961</v>
      </c>
    </row>
    <row r="4">
      <c r="A4" s="4" t="inlineStr">
        <is>
          <t>Brazil Loans</t>
        </is>
      </c>
      <c r="B4" s="5" t="n">
        <v>1396</v>
      </c>
      <c r="C4" s="4" t="inlineStr">
        <is>
          <t xml:space="preserve"> </t>
        </is>
      </c>
    </row>
    <row r="5">
      <c r="A5" s="4" t="inlineStr">
        <is>
          <t>Subtotal short-term and current maturities</t>
        </is>
      </c>
      <c r="B5" s="5" t="n">
        <v>2326</v>
      </c>
      <c r="C5" s="5" t="n">
        <v>4961</v>
      </c>
    </row>
    <row r="6">
      <c r="A6" s="3" t="inlineStr">
        <is>
          <t>Long-term debt (net of current portion)</t>
        </is>
      </c>
      <c r="B6" s="4" t="inlineStr">
        <is>
          <t xml:space="preserve"> </t>
        </is>
      </c>
      <c r="C6" s="4" t="inlineStr">
        <is>
          <t xml:space="preserve"> </t>
        </is>
      </c>
    </row>
    <row r="7">
      <c r="A7" s="4" t="inlineStr">
        <is>
          <t>Loan and security agreement</t>
        </is>
      </c>
      <c r="B7" s="5" t="n">
        <v>5768</v>
      </c>
      <c r="C7" s="5" t="n">
        <v>5273</v>
      </c>
    </row>
    <row r="8">
      <c r="A8" s="4" t="inlineStr">
        <is>
          <t>Total debt</t>
        </is>
      </c>
      <c r="B8" s="5" t="n">
        <v>8094</v>
      </c>
      <c r="C8" s="5" t="n">
        <v>10234</v>
      </c>
    </row>
    <row r="9">
      <c r="A9" s="4" t="inlineStr">
        <is>
          <t>Loan and Security Agreement (Term Loan)</t>
        </is>
      </c>
      <c r="B9" s="4" t="inlineStr">
        <is>
          <t xml:space="preserve"> </t>
        </is>
      </c>
      <c r="C9" s="4" t="inlineStr">
        <is>
          <t xml:space="preserve"> </t>
        </is>
      </c>
    </row>
    <row r="10">
      <c r="A10" s="3" t="inlineStr">
        <is>
          <t>Long-term debt (net of current portion)</t>
        </is>
      </c>
      <c r="B10" s="4" t="inlineStr">
        <is>
          <t xml:space="preserve"> </t>
        </is>
      </c>
      <c r="C10" s="4" t="inlineStr">
        <is>
          <t xml:space="preserve"> </t>
        </is>
      </c>
    </row>
    <row r="11">
      <c r="A11" s="4" t="inlineStr">
        <is>
          <t>Loan and security agreement</t>
        </is>
      </c>
      <c r="B11" s="5" t="n">
        <v>1625</v>
      </c>
      <c r="C11" s="5" t="n">
        <v>1957</v>
      </c>
    </row>
    <row r="12">
      <c r="A12" s="4" t="inlineStr">
        <is>
          <t>Loan and Security Agreement (Line of Credit)</t>
        </is>
      </c>
      <c r="B12" s="4" t="inlineStr">
        <is>
          <t xml:space="preserve"> </t>
        </is>
      </c>
      <c r="C12" s="4" t="inlineStr">
        <is>
          <t xml:space="preserve"> </t>
        </is>
      </c>
    </row>
    <row r="13">
      <c r="A13" s="3" t="inlineStr">
        <is>
          <t>Long-term debt (net of current portion)</t>
        </is>
      </c>
      <c r="B13" s="4" t="inlineStr">
        <is>
          <t xml:space="preserve"> </t>
        </is>
      </c>
      <c r="C13" s="4" t="inlineStr">
        <is>
          <t xml:space="preserve"> </t>
        </is>
      </c>
    </row>
    <row r="14">
      <c r="A14" s="4" t="inlineStr">
        <is>
          <t>Loan and security agreement</t>
        </is>
      </c>
      <c r="B14" s="5" t="n">
        <v>4397</v>
      </c>
      <c r="C14" s="5" t="n">
        <v>2897</v>
      </c>
    </row>
    <row r="15">
      <c r="A15" s="4" t="inlineStr">
        <is>
          <t>Brazil Loans</t>
        </is>
      </c>
      <c r="B15" s="4" t="inlineStr">
        <is>
          <t xml:space="preserve"> </t>
        </is>
      </c>
      <c r="C15" s="4" t="inlineStr">
        <is>
          <t xml:space="preserve"> </t>
        </is>
      </c>
    </row>
    <row r="16">
      <c r="A16" s="3" t="inlineStr">
        <is>
          <t>Long-term debt (net of current portion)</t>
        </is>
      </c>
      <c r="B16" s="4" t="inlineStr">
        <is>
          <t xml:space="preserve"> </t>
        </is>
      </c>
      <c r="C16" s="4" t="inlineStr">
        <is>
          <t xml:space="preserve"> </t>
        </is>
      </c>
    </row>
    <row r="17">
      <c r="A17" s="4" t="inlineStr">
        <is>
          <t>Loan and security agreement</t>
        </is>
      </c>
      <c r="B17" s="5" t="n">
        <v>74</v>
      </c>
      <c r="C17" s="5" t="n">
        <v>827</v>
      </c>
    </row>
    <row r="18">
      <c r="A18" s="4" t="inlineStr">
        <is>
          <t>Debt reacquisition cost</t>
        </is>
      </c>
      <c r="B18" s="5" t="n">
        <v>-328</v>
      </c>
      <c r="C18" s="5" t="n">
        <v>-408</v>
      </c>
    </row>
    <row r="19">
      <c r="A19" s="4" t="inlineStr">
        <is>
          <t>Loan and Security Agreement (Term Loan)</t>
        </is>
      </c>
      <c r="B19" s="4" t="inlineStr">
        <is>
          <t xml:space="preserve"> </t>
        </is>
      </c>
      <c r="C19" s="4" t="inlineStr">
        <is>
          <t xml:space="preserve"> </t>
        </is>
      </c>
    </row>
    <row r="20">
      <c r="A20" s="3" t="inlineStr">
        <is>
          <t>Short-term and current maturities</t>
        </is>
      </c>
      <c r="B20" s="4" t="inlineStr">
        <is>
          <t xml:space="preserve"> </t>
        </is>
      </c>
      <c r="C20" s="4" t="inlineStr">
        <is>
          <t xml:space="preserve"> </t>
        </is>
      </c>
    </row>
    <row r="21">
      <c r="A21" s="4" t="inlineStr">
        <is>
          <t>Loan and Security Agreement (Term Loan)</t>
        </is>
      </c>
      <c r="B21" s="5" t="n">
        <v>1004</v>
      </c>
      <c r="C21" s="5" t="n">
        <v>1495</v>
      </c>
    </row>
    <row r="22">
      <c r="A22" s="4" t="inlineStr">
        <is>
          <t>Brazil Loans</t>
        </is>
      </c>
      <c r="B22" s="4" t="inlineStr">
        <is>
          <t xml:space="preserve"> </t>
        </is>
      </c>
      <c r="C22" s="4" t="inlineStr">
        <is>
          <t xml:space="preserve"> </t>
        </is>
      </c>
    </row>
    <row r="23">
      <c r="A23" s="3" t="inlineStr">
        <is>
          <t>Short-term and current maturities</t>
        </is>
      </c>
      <c r="B23" s="4" t="inlineStr">
        <is>
          <t xml:space="preserve"> </t>
        </is>
      </c>
      <c r="C23" s="4" t="inlineStr">
        <is>
          <t xml:space="preserve"> </t>
        </is>
      </c>
    </row>
    <row r="24">
      <c r="A24" s="4" t="inlineStr">
        <is>
          <t>Brazil Loans</t>
        </is>
      </c>
      <c r="B24" s="6" t="n">
        <v>1322</v>
      </c>
      <c r="C24" s="6" t="n">
        <v>3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3" customWidth="1" min="2" max="2"/>
    <col width="15" customWidth="1" min="3" max="3"/>
  </cols>
  <sheetData>
    <row r="1">
      <c r="A1" s="1" t="inlineStr">
        <is>
          <t>Debt - Narrative (Details) - USD ($)</t>
        </is>
      </c>
      <c r="C1" s="2" t="inlineStr">
        <is>
          <t>9 Months Ended</t>
        </is>
      </c>
    </row>
    <row r="2">
      <c r="B2" s="2" t="inlineStr">
        <is>
          <t>Apr. 29, 2022</t>
        </is>
      </c>
      <c r="C2" s="2" t="inlineStr">
        <is>
          <t>Mar. 31, 2024</t>
        </is>
      </c>
    </row>
    <row r="3">
      <c r="A3" s="3" t="inlineStr">
        <is>
          <t>Debt Instrument [Line Items]</t>
        </is>
      </c>
      <c r="B3" s="4" t="inlineStr">
        <is>
          <t xml:space="preserve"> </t>
        </is>
      </c>
      <c r="C3" s="4" t="inlineStr">
        <is>
          <t xml:space="preserve"> </t>
        </is>
      </c>
    </row>
    <row r="4">
      <c r="A4" s="4" t="inlineStr">
        <is>
          <t>Re-acquisition costs, amortization period (in years)</t>
        </is>
      </c>
      <c r="B4" s="4" t="inlineStr">
        <is>
          <t xml:space="preserve"> </t>
        </is>
      </c>
      <c r="C4" s="4" t="inlineStr">
        <is>
          <t>5 years</t>
        </is>
      </c>
    </row>
    <row r="5">
      <c r="A5" s="4" t="inlineStr">
        <is>
          <t>Credit limit on revolving loan facility</t>
        </is>
      </c>
      <c r="B5" s="4" t="inlineStr">
        <is>
          <t xml:space="preserve"> </t>
        </is>
      </c>
      <c r="C5" s="6" t="n">
        <v>30000000</v>
      </c>
    </row>
    <row r="6">
      <c r="A6" s="4" t="inlineStr">
        <is>
          <t>Commitment fee percentage on line of credit</t>
        </is>
      </c>
      <c r="B6" s="4" t="inlineStr">
        <is>
          <t xml:space="preserve"> </t>
        </is>
      </c>
      <c r="C6" s="7" t="n">
        <v>0.0025</v>
      </c>
    </row>
    <row r="7">
      <c r="A7" s="4" t="inlineStr">
        <is>
          <t>Loan and Security Agreement (Term Loan) | Loan and Security Agreement (Line of Credi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inimum fixed charge coverage ratio</t>
        </is>
      </c>
      <c r="B9" s="9" t="n">
        <v>1</v>
      </c>
      <c r="C9" s="4" t="inlineStr">
        <is>
          <t xml:space="preserve"> </t>
        </is>
      </c>
    </row>
    <row r="10">
      <c r="A10" s="4" t="inlineStr">
        <is>
          <t>Revolving Credit Facility | The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limit on revolving loan facility</t>
        </is>
      </c>
      <c r="B12" s="6" t="n">
        <v>30000000</v>
      </c>
      <c r="C12" s="4" t="inlineStr">
        <is>
          <t xml:space="preserve"> </t>
        </is>
      </c>
    </row>
    <row r="13">
      <c r="A13" s="4" t="inlineStr">
        <is>
          <t>Uncommitted accordion provision</t>
        </is>
      </c>
      <c r="B13" s="5" t="n">
        <v>10000000</v>
      </c>
      <c r="C13" s="4" t="inlineStr">
        <is>
          <t xml:space="preserve"> </t>
        </is>
      </c>
    </row>
    <row r="14">
      <c r="A14" s="4" t="inlineStr">
        <is>
          <t>Face value of term loan</t>
        </is>
      </c>
      <c r="B14" s="6" t="n">
        <v>12100000</v>
      </c>
      <c r="C14" s="4" t="inlineStr">
        <is>
          <t xml:space="preserve"> </t>
        </is>
      </c>
    </row>
    <row r="15">
      <c r="A15" s="4" t="inlineStr">
        <is>
          <t>Revolving Credit Facility | Loan and Security Agreement (Term Loan) | Loan and Security Agreement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receivables included in borrowing base, investment grade</t>
        </is>
      </c>
      <c r="B17" s="9" t="n">
        <v>0.9</v>
      </c>
      <c r="C17" s="4" t="inlineStr">
        <is>
          <t xml:space="preserve"> </t>
        </is>
      </c>
    </row>
    <row r="18">
      <c r="A18" s="4" t="inlineStr">
        <is>
          <t>Percentage of receivables included in borrowing base, domestic investment grade and foreign insured</t>
        </is>
      </c>
      <c r="B18" s="9" t="n">
        <v>0.85</v>
      </c>
      <c r="C18" s="4" t="inlineStr">
        <is>
          <t xml:space="preserve"> </t>
        </is>
      </c>
    </row>
    <row r="19">
      <c r="A19" s="4" t="inlineStr">
        <is>
          <t>Percentage of receivables included in borrowing base, foreign uninsured</t>
        </is>
      </c>
      <c r="B19" s="9" t="n">
        <v>0.75</v>
      </c>
      <c r="C19" s="4" t="inlineStr">
        <is>
          <t xml:space="preserve"> </t>
        </is>
      </c>
    </row>
    <row r="20">
      <c r="A20" s="4" t="inlineStr">
        <is>
          <t>Percentage of eligible inventory included in borrowing base at cost</t>
        </is>
      </c>
      <c r="B20" s="9" t="n">
        <v>0.65</v>
      </c>
      <c r="C20" s="4" t="inlineStr">
        <is>
          <t xml:space="preserve"> </t>
        </is>
      </c>
    </row>
    <row r="21">
      <c r="A21" s="4" t="inlineStr">
        <is>
          <t>Percentage of eligible inventory included in borrowing base at net orderly liquidation value</t>
        </is>
      </c>
      <c r="B21" s="9" t="n">
        <v>0.85</v>
      </c>
      <c r="C21" s="4" t="inlineStr">
        <is>
          <t xml:space="preserve"> </t>
        </is>
      </c>
    </row>
    <row r="22">
      <c r="A22" s="4" t="inlineStr">
        <is>
          <t>Revolving Credit Facility | Capital Expenditure Draw Down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redit limit on revolving loan facility</t>
        </is>
      </c>
      <c r="B24" s="6" t="n">
        <v>7000000</v>
      </c>
      <c r="C24" s="4" t="inlineStr">
        <is>
          <t xml:space="preserve"> </t>
        </is>
      </c>
    </row>
    <row r="25">
      <c r="A25" s="4" t="inlineStr">
        <is>
          <t>Term Loan | Loan and Security Agreement (Term Loan) | Loan and Security Agreement (Line of Credit)</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Percentage of the fair market value of eligible real estate</t>
        </is>
      </c>
      <c r="B27" s="9" t="n">
        <v>0.7</v>
      </c>
      <c r="C27" s="4" t="inlineStr">
        <is>
          <t xml:space="preserve"> </t>
        </is>
      </c>
    </row>
    <row r="28">
      <c r="A28" s="4" t="inlineStr">
        <is>
          <t>Collateral amount</t>
        </is>
      </c>
      <c r="B28" s="6" t="n">
        <v>4600000</v>
      </c>
      <c r="C28" s="4" t="inlineStr">
        <is>
          <t xml:space="preserve"> </t>
        </is>
      </c>
    </row>
    <row r="29">
      <c r="A29" s="4" t="inlineStr">
        <is>
          <t>Percentage of net orderly liquidation value of machinery and equipment</t>
        </is>
      </c>
      <c r="B29" s="9" t="n">
        <v>0.85</v>
      </c>
      <c r="C29" s="4" t="inlineStr">
        <is>
          <t xml:space="preserve"> </t>
        </is>
      </c>
    </row>
    <row r="30">
      <c r="A30" s="4" t="inlineStr">
        <is>
          <t>Capped value of eligible machinery and equipment</t>
        </is>
      </c>
      <c r="B30" s="6" t="n">
        <v>7500000</v>
      </c>
      <c r="C30" s="4" t="inlineStr">
        <is>
          <t xml:space="preserve"> </t>
        </is>
      </c>
    </row>
    <row r="31">
      <c r="A31" s="4" t="inlineStr">
        <is>
          <t>Amortization period for real estate portion</t>
        </is>
      </c>
      <c r="B31" s="4" t="inlineStr">
        <is>
          <t>12 years 6 months</t>
        </is>
      </c>
      <c r="C31" s="4" t="inlineStr">
        <is>
          <t xml:space="preserve"> </t>
        </is>
      </c>
    </row>
    <row r="32">
      <c r="A32" s="4" t="inlineStr">
        <is>
          <t>Amortization period for machinery and equipment portion</t>
        </is>
      </c>
      <c r="B32" s="4" t="inlineStr">
        <is>
          <t>6 years 8 months 1 day</t>
        </is>
      </c>
      <c r="C32" s="4" t="inlineStr">
        <is>
          <t xml:space="preserve"> </t>
        </is>
      </c>
    </row>
    <row r="33">
      <c r="A33" s="4" t="inlineStr">
        <is>
          <t>Quarterly term loan payments</t>
        </is>
      </c>
      <c r="B33" s="6" t="n">
        <v>373650</v>
      </c>
      <c r="C33" s="4" t="inlineStr">
        <is>
          <t xml:space="preserve"> </t>
        </is>
      </c>
    </row>
    <row r="34">
      <c r="A34" s="4" t="inlineStr">
        <is>
          <t>Capital Expenditure Draw Down Credit Facility | Loan and Security Agreement (Term Loan) | Loan and Security Agreement (Line of Credi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Percentage of eligible new machinery and equipment</t>
        </is>
      </c>
      <c r="B36" s="9" t="n">
        <v>0.8</v>
      </c>
      <c r="C36" s="4" t="inlineStr">
        <is>
          <t xml:space="preserve"> </t>
        </is>
      </c>
    </row>
    <row r="37">
      <c r="A37" s="4" t="inlineStr">
        <is>
          <t>Draw down period</t>
        </is>
      </c>
      <c r="B37" s="4" t="inlineStr">
        <is>
          <t>18 months</t>
        </is>
      </c>
      <c r="C37" s="4" t="inlineStr">
        <is>
          <t xml:space="preserve"> </t>
        </is>
      </c>
    </row>
    <row r="38">
      <c r="A38" s="4" t="inlineStr">
        <is>
          <t>Per quarter amortization rate for capital expenditure draw amounts outstanding</t>
        </is>
      </c>
      <c r="B38" s="7" t="n">
        <v>0.0375</v>
      </c>
      <c r="C38" s="4" t="inlineStr">
        <is>
          <t xml:space="preserve"> </t>
        </is>
      </c>
    </row>
    <row r="39">
      <c r="A39" s="4" t="inlineStr">
        <is>
          <t>HSBC Bank USA</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crease in debt</t>
        </is>
      </c>
      <c r="B41" s="6" t="n">
        <v>500000</v>
      </c>
      <c r="C4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8" customWidth="1" min="1" max="1"/>
    <col width="22" customWidth="1" min="2" max="2"/>
  </cols>
  <sheetData>
    <row r="1">
      <c r="A1" s="1" t="inlineStr">
        <is>
          <t>Debt - Short-term Debt (Details) $ in Thousands</t>
        </is>
      </c>
      <c r="B1" s="2" t="inlineStr">
        <is>
          <t>Mar. 31, 2024 USD ($)</t>
        </is>
      </c>
    </row>
    <row r="2">
      <c r="A2" s="3" t="inlineStr">
        <is>
          <t>Statement [Line Items]</t>
        </is>
      </c>
      <c r="B2" s="4" t="inlineStr">
        <is>
          <t xml:space="preserve"> </t>
        </is>
      </c>
    </row>
    <row r="3">
      <c r="A3" s="4" t="inlineStr">
        <is>
          <t>Outstanding Balance</t>
        </is>
      </c>
      <c r="B3" s="6" t="n">
        <v>1396</v>
      </c>
    </row>
    <row r="4">
      <c r="A4" s="4" t="inlineStr">
        <is>
          <t>Itau Bank | 4.52% Short-term loan</t>
        </is>
      </c>
      <c r="B4" s="4" t="inlineStr">
        <is>
          <t xml:space="preserve"> </t>
        </is>
      </c>
    </row>
    <row r="5">
      <c r="A5" s="3" t="inlineStr">
        <is>
          <t>Statement [Line Items]</t>
        </is>
      </c>
      <c r="B5" s="4" t="inlineStr">
        <is>
          <t xml:space="preserve"> </t>
        </is>
      </c>
    </row>
    <row r="6">
      <c r="A6" s="4" t="inlineStr">
        <is>
          <t>Interest Rate</t>
        </is>
      </c>
      <c r="B6" s="7" t="n">
        <v>0.0452</v>
      </c>
    </row>
    <row r="7">
      <c r="A7" s="4" t="inlineStr">
        <is>
          <t>Outstanding Balance</t>
        </is>
      </c>
      <c r="B7" s="6" t="n">
        <v>1143</v>
      </c>
    </row>
    <row r="8">
      <c r="A8" s="4" t="inlineStr">
        <is>
          <t>Brasil Bank | 4.95% Short-Term Loan</t>
        </is>
      </c>
      <c r="B8" s="4" t="inlineStr">
        <is>
          <t xml:space="preserve"> </t>
        </is>
      </c>
    </row>
    <row r="9">
      <c r="A9" s="3" t="inlineStr">
        <is>
          <t>Statement [Line Items]</t>
        </is>
      </c>
      <c r="B9" s="4" t="inlineStr">
        <is>
          <t xml:space="preserve"> </t>
        </is>
      </c>
    </row>
    <row r="10">
      <c r="A10" s="4" t="inlineStr">
        <is>
          <t>Interest Rate</t>
        </is>
      </c>
      <c r="B10" s="7" t="n">
        <v>0.0495</v>
      </c>
    </row>
    <row r="11">
      <c r="A11" s="4" t="inlineStr">
        <is>
          <t>Outstanding Balance</t>
        </is>
      </c>
      <c r="B11" s="6" t="n">
        <v>221</v>
      </c>
    </row>
    <row r="12">
      <c r="A12" s="4" t="inlineStr">
        <is>
          <t>Brasil Bank | 3.80% Short-Term Loan</t>
        </is>
      </c>
      <c r="B12" s="4" t="inlineStr">
        <is>
          <t xml:space="preserve"> </t>
        </is>
      </c>
    </row>
    <row r="13">
      <c r="A13" s="3" t="inlineStr">
        <is>
          <t>Statement [Line Items]</t>
        </is>
      </c>
      <c r="B13" s="4" t="inlineStr">
        <is>
          <t xml:space="preserve"> </t>
        </is>
      </c>
    </row>
    <row r="14">
      <c r="A14" s="4" t="inlineStr">
        <is>
          <t>Interest Rate</t>
        </is>
      </c>
      <c r="B14" s="7" t="n">
        <v>0.038</v>
      </c>
    </row>
    <row r="15">
      <c r="A15" s="4" t="inlineStr">
        <is>
          <t>Outstanding Balance</t>
        </is>
      </c>
      <c r="B15" s="6" t="n">
        <v>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5</v>
      </c>
      <c r="C4" s="6" t="n">
        <v>3961</v>
      </c>
      <c r="D4" s="6" t="n">
        <v>-2592</v>
      </c>
      <c r="E4" s="6" t="n">
        <v>1267</v>
      </c>
    </row>
    <row r="5">
      <c r="A5" s="4" t="inlineStr">
        <is>
          <t>Profit before tax</t>
        </is>
      </c>
      <c r="B5" s="5" t="n">
        <v>693</v>
      </c>
      <c r="C5" s="5" t="n">
        <v>3512</v>
      </c>
      <c r="D5" s="6" t="n">
        <v>4755</v>
      </c>
      <c r="E5" s="6" t="n">
        <v>11393</v>
      </c>
    </row>
    <row r="6">
      <c r="A6" s="4" t="inlineStr">
        <is>
          <t>Reduction resulting from lapse of applicable statute of limitations</t>
        </is>
      </c>
      <c r="B6" s="6" t="n">
        <v>100</v>
      </c>
      <c r="C6" s="4" t="inlineStr">
        <is>
          <t xml:space="preserve"> </t>
        </is>
      </c>
      <c r="D6" s="4" t="inlineStr">
        <is>
          <t xml:space="preserve"> </t>
        </is>
      </c>
      <c r="E6" s="4" t="inlineStr">
        <is>
          <t xml:space="preserve"> </t>
        </is>
      </c>
    </row>
    <row r="7">
      <c r="A7" s="4" t="inlineStr">
        <is>
          <t>Effective income tax rate percentage</t>
        </is>
      </c>
      <c r="B7" s="9" t="n">
        <v>0.14</v>
      </c>
      <c r="C7" s="4" t="inlineStr">
        <is>
          <t xml:space="preserve"> </t>
        </is>
      </c>
      <c r="D7" s="9" t="n">
        <v>0.51</v>
      </c>
      <c r="E7" s="9" t="n">
        <v>0.11</v>
      </c>
    </row>
    <row r="8">
      <c r="A8" s="4" t="inlineStr">
        <is>
          <t>Discrete tax benefit (expense)</t>
        </is>
      </c>
      <c r="B8" s="4" t="inlineStr">
        <is>
          <t xml:space="preserve"> </t>
        </is>
      </c>
      <c r="C8" s="6" t="n">
        <v>5000</v>
      </c>
      <c r="D8" s="6" t="n">
        <v>1300</v>
      </c>
      <c r="E8" s="6" t="n">
        <v>5000</v>
      </c>
    </row>
    <row r="9">
      <c r="A9" s="4" t="inlineStr">
        <is>
          <t>Valuation allowance of the effective tax rate</t>
        </is>
      </c>
      <c r="B9" s="4" t="inlineStr">
        <is>
          <t xml:space="preserve"> </t>
        </is>
      </c>
      <c r="C9" s="9" t="n">
        <v>1.44</v>
      </c>
      <c r="D9" s="4" t="inlineStr">
        <is>
          <t xml:space="preserve"> </t>
        </is>
      </c>
      <c r="E9" s="9" t="n">
        <v>0.4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8</v>
      </c>
      <c r="C4" s="6" t="n">
        <v>7473</v>
      </c>
      <c r="D4" s="6" t="n">
        <v>2163</v>
      </c>
      <c r="E4" s="6" t="n">
        <v>12660</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urrency translation (loss) gain, net of tax</t>
        </is>
      </c>
      <c r="B6" s="5" t="n">
        <v>-1813</v>
      </c>
      <c r="C6" s="5" t="n">
        <v>1545</v>
      </c>
      <c r="D6" s="5" t="n">
        <v>-1910</v>
      </c>
      <c r="E6" s="5" t="n">
        <v>1455</v>
      </c>
    </row>
    <row r="7">
      <c r="A7" s="4" t="inlineStr">
        <is>
          <t>Pension and postretirement plans, net of tax</t>
        </is>
      </c>
      <c r="B7" s="5" t="n">
        <v>-36</v>
      </c>
      <c r="C7" s="5" t="n">
        <v>-44</v>
      </c>
      <c r="D7" s="5" t="n">
        <v>-106</v>
      </c>
      <c r="E7" s="5" t="n">
        <v>-105</v>
      </c>
    </row>
    <row r="8">
      <c r="A8" s="4" t="inlineStr">
        <is>
          <t>Other comprehensive (loss) income</t>
        </is>
      </c>
      <c r="B8" s="5" t="n">
        <v>-1849</v>
      </c>
      <c r="C8" s="5" t="n">
        <v>1501</v>
      </c>
      <c r="D8" s="5" t="n">
        <v>-2016</v>
      </c>
      <c r="E8" s="5" t="n">
        <v>1350</v>
      </c>
    </row>
    <row r="9">
      <c r="A9" s="4" t="inlineStr">
        <is>
          <t>Total comprehensive (loss) income</t>
        </is>
      </c>
      <c r="B9" s="6" t="n">
        <v>-1211</v>
      </c>
      <c r="C9" s="6" t="n">
        <v>8974</v>
      </c>
      <c r="D9" s="6" t="n">
        <v>147</v>
      </c>
      <c r="E9" s="6" t="n">
        <v>1401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7" customWidth="1" min="5" max="5"/>
    <col width="18" customWidth="1" min="6" max="6"/>
    <col width="37" customWidth="1" min="7" max="7"/>
  </cols>
  <sheetData>
    <row r="1">
      <c r="A1" s="1" t="inlineStr">
        <is>
          <t>Condensed 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Loss</t>
        </is>
      </c>
    </row>
    <row r="2">
      <c r="A2" s="4" t="inlineStr">
        <is>
          <t>Beginning balance at Jun. 30, 2022</t>
        </is>
      </c>
      <c r="B2" s="6" t="n">
        <v>102429</v>
      </c>
      <c r="C2" s="6" t="n">
        <v>6683</v>
      </c>
      <c r="D2" s="6" t="n">
        <v>610</v>
      </c>
      <c r="E2" s="6" t="n">
        <v>57143</v>
      </c>
      <c r="F2" s="6" t="n">
        <v>89059</v>
      </c>
      <c r="G2" s="6" t="n">
        <v>-5106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 (loss)</t>
        </is>
      </c>
      <c r="B4" s="5" t="n">
        <v>-775</v>
      </c>
      <c r="C4" s="4" t="inlineStr">
        <is>
          <t xml:space="preserve"> </t>
        </is>
      </c>
      <c r="D4" s="4" t="inlineStr">
        <is>
          <t xml:space="preserve"> </t>
        </is>
      </c>
      <c r="E4" s="4" t="inlineStr">
        <is>
          <t xml:space="preserve"> </t>
        </is>
      </c>
      <c r="F4" s="5" t="n">
        <v>2056</v>
      </c>
      <c r="G4" s="5" t="n">
        <v>-2831</v>
      </c>
    </row>
    <row r="5">
      <c r="A5" s="4" t="inlineStr">
        <is>
          <t>Repurchase of shares</t>
        </is>
      </c>
      <c r="B5" s="5" t="n">
        <v>-6</v>
      </c>
      <c r="C5" s="4" t="inlineStr">
        <is>
          <t xml:space="preserve"> </t>
        </is>
      </c>
      <c r="D5" s="5" t="n">
        <v>-1</v>
      </c>
      <c r="E5" s="5" t="n">
        <v>-5</v>
      </c>
      <c r="F5" s="4" t="inlineStr">
        <is>
          <t xml:space="preserve"> </t>
        </is>
      </c>
      <c r="G5" s="4" t="inlineStr">
        <is>
          <t xml:space="preserve"> </t>
        </is>
      </c>
    </row>
    <row r="6">
      <c r="A6" s="4" t="inlineStr">
        <is>
          <t>Stock-based compensation</t>
        </is>
      </c>
      <c r="B6" s="5" t="n">
        <v>185</v>
      </c>
      <c r="C6" s="5" t="n">
        <v>76</v>
      </c>
      <c r="D6" s="4" t="inlineStr">
        <is>
          <t xml:space="preserve"> </t>
        </is>
      </c>
      <c r="E6" s="5" t="n">
        <v>109</v>
      </c>
      <c r="F6" s="4" t="inlineStr">
        <is>
          <t xml:space="preserve"> </t>
        </is>
      </c>
      <c r="G6" s="4" t="inlineStr">
        <is>
          <t xml:space="preserve"> </t>
        </is>
      </c>
    </row>
    <row r="7">
      <c r="A7" s="4" t="inlineStr">
        <is>
          <t>Conversion of class B to class A stock</t>
        </is>
      </c>
      <c r="B7" s="5" t="n">
        <v>0</v>
      </c>
      <c r="C7" s="5" t="n">
        <v>12</v>
      </c>
      <c r="D7" s="5" t="n">
        <v>-12</v>
      </c>
      <c r="E7" s="4" t="inlineStr">
        <is>
          <t xml:space="preserve"> </t>
        </is>
      </c>
      <c r="F7" s="4" t="inlineStr">
        <is>
          <t xml:space="preserve"> </t>
        </is>
      </c>
      <c r="G7" s="4" t="inlineStr">
        <is>
          <t xml:space="preserve"> </t>
        </is>
      </c>
    </row>
    <row r="8">
      <c r="A8" s="4" t="inlineStr">
        <is>
          <t>Ending balance at Sep. 30, 2022</t>
        </is>
      </c>
      <c r="B8" s="5" t="n">
        <v>101833</v>
      </c>
      <c r="C8" s="5" t="n">
        <v>6771</v>
      </c>
      <c r="D8" s="5" t="n">
        <v>597</v>
      </c>
      <c r="E8" s="5" t="n">
        <v>57247</v>
      </c>
      <c r="F8" s="5" t="n">
        <v>91115</v>
      </c>
      <c r="G8" s="5" t="n">
        <v>-53897</v>
      </c>
    </row>
    <row r="9">
      <c r="A9" s="4" t="inlineStr">
        <is>
          <t>Beginning balance at Jun. 30, 2022</t>
        </is>
      </c>
      <c r="B9" s="5" t="n">
        <v>102429</v>
      </c>
      <c r="C9" s="5" t="n">
        <v>6683</v>
      </c>
      <c r="D9" s="5" t="n">
        <v>610</v>
      </c>
      <c r="E9" s="5" t="n">
        <v>57143</v>
      </c>
      <c r="F9" s="5" t="n">
        <v>89059</v>
      </c>
      <c r="G9" s="5" t="n">
        <v>-51066</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comprehensive income (loss)</t>
        </is>
      </c>
      <c r="B11" s="5" t="n">
        <v>140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 at Mar. 31, 2023</t>
        </is>
      </c>
      <c r="B12" s="5" t="n">
        <v>117056</v>
      </c>
      <c r="C12" s="5" t="n">
        <v>6818</v>
      </c>
      <c r="D12" s="5" t="n">
        <v>608</v>
      </c>
      <c r="E12" s="5" t="n">
        <v>57627</v>
      </c>
      <c r="F12" s="5" t="n">
        <v>101719</v>
      </c>
      <c r="G12" s="5" t="n">
        <v>-49716</v>
      </c>
    </row>
    <row r="13">
      <c r="A13" s="4" t="inlineStr">
        <is>
          <t>Beginning balance at Sep. 30, 2022</t>
        </is>
      </c>
      <c r="B13" s="5" t="n">
        <v>101833</v>
      </c>
      <c r="C13" s="5" t="n">
        <v>6771</v>
      </c>
      <c r="D13" s="5" t="n">
        <v>597</v>
      </c>
      <c r="E13" s="5" t="n">
        <v>57247</v>
      </c>
      <c r="F13" s="5" t="n">
        <v>91115</v>
      </c>
      <c r="G13" s="5" t="n">
        <v>-53897</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comprehensive income (loss)</t>
        </is>
      </c>
      <c r="B15" s="5" t="n">
        <v>5811</v>
      </c>
      <c r="C15" s="4" t="inlineStr">
        <is>
          <t xml:space="preserve"> </t>
        </is>
      </c>
      <c r="D15" s="4" t="inlineStr">
        <is>
          <t xml:space="preserve"> </t>
        </is>
      </c>
      <c r="E15" s="4" t="inlineStr">
        <is>
          <t xml:space="preserve"> </t>
        </is>
      </c>
      <c r="F15" s="5" t="n">
        <v>3131</v>
      </c>
      <c r="G15" s="5" t="n">
        <v>2680</v>
      </c>
    </row>
    <row r="16">
      <c r="A16" s="4" t="inlineStr">
        <is>
          <t>Repurchase of shares</t>
        </is>
      </c>
      <c r="B16" s="5" t="n">
        <v>-3</v>
      </c>
      <c r="C16" s="4" t="inlineStr">
        <is>
          <t xml:space="preserve"> </t>
        </is>
      </c>
      <c r="D16" s="4" t="inlineStr">
        <is>
          <t xml:space="preserve"> </t>
        </is>
      </c>
      <c r="E16" s="5" t="n">
        <v>-3</v>
      </c>
      <c r="F16" s="4" t="inlineStr">
        <is>
          <t xml:space="preserve"> </t>
        </is>
      </c>
      <c r="G16" s="4" t="inlineStr">
        <is>
          <t xml:space="preserve"> </t>
        </is>
      </c>
    </row>
    <row r="17">
      <c r="A17" s="4" t="inlineStr">
        <is>
          <t>Issuance of stock</t>
        </is>
      </c>
      <c r="B17" s="5" t="n">
        <v>84</v>
      </c>
      <c r="C17" s="4" t="inlineStr">
        <is>
          <t xml:space="preserve"> </t>
        </is>
      </c>
      <c r="D17" s="5" t="n">
        <v>34</v>
      </c>
      <c r="E17" s="5" t="n">
        <v>50</v>
      </c>
      <c r="F17" s="4" t="inlineStr">
        <is>
          <t xml:space="preserve"> </t>
        </is>
      </c>
      <c r="G17" s="4" t="inlineStr">
        <is>
          <t xml:space="preserve"> </t>
        </is>
      </c>
    </row>
    <row r="18">
      <c r="A18" s="4" t="inlineStr">
        <is>
          <t>Stock-based compensation</t>
        </is>
      </c>
      <c r="B18" s="5" t="n">
        <v>185</v>
      </c>
      <c r="C18" s="5" t="n">
        <v>25</v>
      </c>
      <c r="D18" s="4" t="inlineStr">
        <is>
          <t xml:space="preserve"> </t>
        </is>
      </c>
      <c r="E18" s="5" t="n">
        <v>160</v>
      </c>
      <c r="F18" s="4" t="inlineStr">
        <is>
          <t xml:space="preserve"> </t>
        </is>
      </c>
      <c r="G18" s="4" t="inlineStr">
        <is>
          <t xml:space="preserve"> </t>
        </is>
      </c>
    </row>
    <row r="19">
      <c r="A19" s="4" t="inlineStr">
        <is>
          <t>Conversion of class B to class A stock</t>
        </is>
      </c>
      <c r="B19" s="5" t="n">
        <v>0</v>
      </c>
      <c r="C19" s="5" t="n">
        <v>7</v>
      </c>
      <c r="D19" s="5" t="n">
        <v>-7</v>
      </c>
      <c r="E19" s="4" t="inlineStr">
        <is>
          <t xml:space="preserve"> </t>
        </is>
      </c>
      <c r="F19" s="4" t="inlineStr">
        <is>
          <t xml:space="preserve"> </t>
        </is>
      </c>
      <c r="G19" s="4" t="inlineStr">
        <is>
          <t xml:space="preserve"> </t>
        </is>
      </c>
    </row>
    <row r="20">
      <c r="A20" s="4" t="inlineStr">
        <is>
          <t>Ending balance at Dec. 31, 2022</t>
        </is>
      </c>
      <c r="B20" s="5" t="n">
        <v>107910</v>
      </c>
      <c r="C20" s="5" t="n">
        <v>6803</v>
      </c>
      <c r="D20" s="5" t="n">
        <v>624</v>
      </c>
      <c r="E20" s="5" t="n">
        <v>57454</v>
      </c>
      <c r="F20" s="5" t="n">
        <v>94246</v>
      </c>
      <c r="G20" s="5" t="n">
        <v>-5121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prehensive income (loss)</t>
        </is>
      </c>
      <c r="B22" s="5" t="n">
        <v>8974</v>
      </c>
      <c r="C22" s="4" t="inlineStr">
        <is>
          <t xml:space="preserve"> </t>
        </is>
      </c>
      <c r="D22" s="4" t="inlineStr">
        <is>
          <t xml:space="preserve"> </t>
        </is>
      </c>
      <c r="E22" s="4" t="inlineStr">
        <is>
          <t xml:space="preserve"> </t>
        </is>
      </c>
      <c r="F22" s="5" t="n">
        <v>7473</v>
      </c>
      <c r="G22" s="5" t="n">
        <v>1501</v>
      </c>
    </row>
    <row r="23">
      <c r="A23" s="4" t="inlineStr">
        <is>
          <t>Repurchase of shares</t>
        </is>
      </c>
      <c r="B23" s="5" t="n">
        <v>-7</v>
      </c>
      <c r="C23" s="4" t="inlineStr">
        <is>
          <t xml:space="preserve"> </t>
        </is>
      </c>
      <c r="D23" s="5" t="n">
        <v>-1</v>
      </c>
      <c r="E23" s="5" t="n">
        <v>-6</v>
      </c>
      <c r="F23" s="4" t="inlineStr">
        <is>
          <t xml:space="preserve"> </t>
        </is>
      </c>
      <c r="G23" s="4" t="inlineStr">
        <is>
          <t xml:space="preserve"> </t>
        </is>
      </c>
    </row>
    <row r="24">
      <c r="A24" s="4" t="inlineStr">
        <is>
          <t>Stock-based compensation</t>
        </is>
      </c>
      <c r="B24" s="5" t="n">
        <v>179</v>
      </c>
      <c r="C24" s="5" t="n">
        <v>0</v>
      </c>
      <c r="D24" s="4" t="inlineStr">
        <is>
          <t xml:space="preserve"> </t>
        </is>
      </c>
      <c r="E24" s="5" t="n">
        <v>179</v>
      </c>
      <c r="F24" s="4" t="inlineStr">
        <is>
          <t xml:space="preserve"> </t>
        </is>
      </c>
      <c r="G24" s="4" t="inlineStr">
        <is>
          <t xml:space="preserve"> </t>
        </is>
      </c>
    </row>
    <row r="25">
      <c r="A25" s="4" t="inlineStr">
        <is>
          <t>Conversion of class B to class A stock</t>
        </is>
      </c>
      <c r="B25" s="5" t="n">
        <v>0</v>
      </c>
      <c r="C25" s="5" t="n">
        <v>15</v>
      </c>
      <c r="D25" s="5" t="n">
        <v>-15</v>
      </c>
      <c r="E25" s="4" t="inlineStr">
        <is>
          <t xml:space="preserve"> </t>
        </is>
      </c>
      <c r="F25" s="4" t="inlineStr">
        <is>
          <t xml:space="preserve"> </t>
        </is>
      </c>
      <c r="G25" s="4" t="inlineStr">
        <is>
          <t xml:space="preserve"> </t>
        </is>
      </c>
    </row>
    <row r="26">
      <c r="A26" s="4" t="inlineStr">
        <is>
          <t>Ending balance at Mar. 31, 2023</t>
        </is>
      </c>
      <c r="B26" s="5" t="n">
        <v>117056</v>
      </c>
      <c r="C26" s="5" t="n">
        <v>6818</v>
      </c>
      <c r="D26" s="5" t="n">
        <v>608</v>
      </c>
      <c r="E26" s="5" t="n">
        <v>57627</v>
      </c>
      <c r="F26" s="5" t="n">
        <v>101719</v>
      </c>
      <c r="G26" s="5" t="n">
        <v>-49716</v>
      </c>
    </row>
    <row r="27">
      <c r="A27" s="3" t="inlineStr">
        <is>
          <t>Balance of accumulated other comprehensive (loss) consists o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ranslation loss</t>
        </is>
      </c>
      <c r="B28" s="4" t="inlineStr">
        <is>
          <t xml:space="preserve"> </t>
        </is>
      </c>
      <c r="C28" s="4" t="inlineStr">
        <is>
          <t xml:space="preserve"> </t>
        </is>
      </c>
      <c r="D28" s="4" t="inlineStr">
        <is>
          <t xml:space="preserve"> </t>
        </is>
      </c>
      <c r="E28" s="4" t="inlineStr">
        <is>
          <t xml:space="preserve"> </t>
        </is>
      </c>
      <c r="F28" s="4" t="inlineStr">
        <is>
          <t xml:space="preserve"> </t>
        </is>
      </c>
      <c r="G28" s="5" t="n">
        <v>-58621</v>
      </c>
    </row>
    <row r="29">
      <c r="A29" s="4" t="inlineStr">
        <is>
          <t>Pension and postretirement plans, net of taxes</t>
        </is>
      </c>
      <c r="B29" s="4" t="inlineStr">
        <is>
          <t xml:space="preserve"> </t>
        </is>
      </c>
      <c r="C29" s="4" t="inlineStr">
        <is>
          <t xml:space="preserve"> </t>
        </is>
      </c>
      <c r="D29" s="4" t="inlineStr">
        <is>
          <t xml:space="preserve"> </t>
        </is>
      </c>
      <c r="E29" s="4" t="inlineStr">
        <is>
          <t xml:space="preserve"> </t>
        </is>
      </c>
      <c r="F29" s="4" t="inlineStr">
        <is>
          <t xml:space="preserve"> </t>
        </is>
      </c>
      <c r="G29" s="5" t="n">
        <v>8905</v>
      </c>
    </row>
    <row r="30">
      <c r="A30" s="4" t="inlineStr">
        <is>
          <t>Accumulated other comprehensive loss</t>
        </is>
      </c>
      <c r="B30" s="5" t="n">
        <v>-49716</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umulated other comprehensive loss</t>
        </is>
      </c>
      <c r="B31" s="5" t="n">
        <v>-4793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Jun. 30, 2023</t>
        </is>
      </c>
      <c r="B32" s="5" t="n">
        <v>129467</v>
      </c>
      <c r="C32" s="5" t="n">
        <v>6854</v>
      </c>
      <c r="D32" s="5" t="n">
        <v>576</v>
      </c>
      <c r="E32" s="5" t="n">
        <v>57825</v>
      </c>
      <c r="F32" s="5" t="n">
        <v>112147</v>
      </c>
      <c r="G32" s="5" t="n">
        <v>-47935</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mprehensive income (loss)</t>
        </is>
      </c>
      <c r="B34" s="5" t="n">
        <v>-519</v>
      </c>
      <c r="C34" s="4" t="inlineStr">
        <is>
          <t xml:space="preserve"> </t>
        </is>
      </c>
      <c r="D34" s="4" t="inlineStr">
        <is>
          <t xml:space="preserve"> </t>
        </is>
      </c>
      <c r="E34" s="4" t="inlineStr">
        <is>
          <t xml:space="preserve"> </t>
        </is>
      </c>
      <c r="F34" s="5" t="n">
        <v>1920</v>
      </c>
      <c r="G34" s="5" t="n">
        <v>-2439</v>
      </c>
    </row>
    <row r="35">
      <c r="A35" s="4" t="inlineStr">
        <is>
          <t>Repurchase of shares</t>
        </is>
      </c>
      <c r="B35" s="5" t="n">
        <v>-23</v>
      </c>
      <c r="C35" s="4" t="inlineStr">
        <is>
          <t xml:space="preserve"> </t>
        </is>
      </c>
      <c r="D35" s="5" t="n">
        <v>-2</v>
      </c>
      <c r="E35" s="5" t="n">
        <v>-21</v>
      </c>
      <c r="F35" s="4" t="inlineStr">
        <is>
          <t xml:space="preserve"> </t>
        </is>
      </c>
      <c r="G35" s="4" t="inlineStr">
        <is>
          <t xml:space="preserve"> </t>
        </is>
      </c>
    </row>
    <row r="36">
      <c r="A36" s="4" t="inlineStr">
        <is>
          <t>Stock-based compensation</t>
        </is>
      </c>
      <c r="B36" s="5" t="n">
        <v>65</v>
      </c>
      <c r="C36" s="5" t="n">
        <v>56</v>
      </c>
      <c r="D36" s="4" t="inlineStr">
        <is>
          <t xml:space="preserve"> </t>
        </is>
      </c>
      <c r="E36" s="5" t="n">
        <v>9</v>
      </c>
      <c r="F36" s="4" t="inlineStr">
        <is>
          <t xml:space="preserve"> </t>
        </is>
      </c>
      <c r="G36" s="4" t="inlineStr">
        <is>
          <t xml:space="preserve"> </t>
        </is>
      </c>
    </row>
    <row r="37">
      <c r="A37" s="4" t="inlineStr">
        <is>
          <t>Conversion of class B to class A stock</t>
        </is>
      </c>
      <c r="B37" s="4" t="inlineStr">
        <is>
          <t xml:space="preserve"> </t>
        </is>
      </c>
      <c r="C37" s="5" t="n">
        <v>23</v>
      </c>
      <c r="D37" s="5" t="n">
        <v>-23</v>
      </c>
      <c r="E37" s="4" t="inlineStr">
        <is>
          <t xml:space="preserve"> </t>
        </is>
      </c>
      <c r="F37" s="4" t="inlineStr">
        <is>
          <t xml:space="preserve"> </t>
        </is>
      </c>
      <c r="G37" s="4" t="inlineStr">
        <is>
          <t xml:space="preserve"> </t>
        </is>
      </c>
    </row>
    <row r="38">
      <c r="A38" s="4" t="inlineStr">
        <is>
          <t>Ending balance at Sep. 30, 2023</t>
        </is>
      </c>
      <c r="B38" s="5" t="n">
        <v>128990</v>
      </c>
      <c r="C38" s="5" t="n">
        <v>6933</v>
      </c>
      <c r="D38" s="5" t="n">
        <v>551</v>
      </c>
      <c r="E38" s="5" t="n">
        <v>57813</v>
      </c>
      <c r="F38" s="5" t="n">
        <v>114067</v>
      </c>
      <c r="G38" s="5" t="n">
        <v>-50374</v>
      </c>
    </row>
    <row r="39">
      <c r="A39" s="4" t="inlineStr">
        <is>
          <t>Beginning balance at Jun. 30, 2023</t>
        </is>
      </c>
      <c r="B39" s="5" t="n">
        <v>129467</v>
      </c>
      <c r="C39" s="5" t="n">
        <v>6854</v>
      </c>
      <c r="D39" s="5" t="n">
        <v>576</v>
      </c>
      <c r="E39" s="5" t="n">
        <v>57825</v>
      </c>
      <c r="F39" s="5" t="n">
        <v>112147</v>
      </c>
      <c r="G39" s="5" t="n">
        <v>-4793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prehensive income (loss)</t>
        </is>
      </c>
      <c r="B41" s="5" t="n">
        <v>14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nding balance at Mar. 31, 2024</t>
        </is>
      </c>
      <c r="B42" s="5" t="n">
        <v>130104</v>
      </c>
      <c r="C42" s="5" t="n">
        <v>6968</v>
      </c>
      <c r="D42" s="5" t="n">
        <v>536</v>
      </c>
      <c r="E42" s="5" t="n">
        <v>58241</v>
      </c>
      <c r="F42" s="5" t="n">
        <v>114310</v>
      </c>
      <c r="G42" s="5" t="n">
        <v>-49951</v>
      </c>
    </row>
    <row r="43">
      <c r="A43" s="4" t="inlineStr">
        <is>
          <t>Beginning balance at Sep. 30, 2023</t>
        </is>
      </c>
      <c r="B43" s="5" t="n">
        <v>128990</v>
      </c>
      <c r="C43" s="5" t="n">
        <v>6933</v>
      </c>
      <c r="D43" s="5" t="n">
        <v>551</v>
      </c>
      <c r="E43" s="5" t="n">
        <v>57813</v>
      </c>
      <c r="F43" s="5" t="n">
        <v>114067</v>
      </c>
      <c r="G43" s="5" t="n">
        <v>-50374</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comprehensive income (loss)</t>
        </is>
      </c>
      <c r="B45" s="5" t="n">
        <v>1878</v>
      </c>
      <c r="C45" s="4" t="inlineStr">
        <is>
          <t xml:space="preserve"> </t>
        </is>
      </c>
      <c r="D45" s="4" t="inlineStr">
        <is>
          <t xml:space="preserve"> </t>
        </is>
      </c>
      <c r="E45" s="4" t="inlineStr">
        <is>
          <t xml:space="preserve"> </t>
        </is>
      </c>
      <c r="F45" s="5" t="n">
        <v>-394</v>
      </c>
      <c r="G45" s="5" t="n">
        <v>2272</v>
      </c>
    </row>
    <row r="46">
      <c r="A46" s="4" t="inlineStr">
        <is>
          <t>Repurchase of shares</t>
        </is>
      </c>
      <c r="B46" s="5" t="n">
        <v>-3</v>
      </c>
      <c r="C46" s="4" t="inlineStr">
        <is>
          <t xml:space="preserve"> </t>
        </is>
      </c>
      <c r="D46" s="4" t="inlineStr">
        <is>
          <t xml:space="preserve"> </t>
        </is>
      </c>
      <c r="E46" s="5" t="n">
        <v>-3</v>
      </c>
      <c r="F46" s="4" t="inlineStr">
        <is>
          <t xml:space="preserve"> </t>
        </is>
      </c>
      <c r="G46" s="4" t="inlineStr">
        <is>
          <t xml:space="preserve"> </t>
        </is>
      </c>
    </row>
    <row r="47">
      <c r="A47" s="4" t="inlineStr">
        <is>
          <t>Issuance of stock</t>
        </is>
      </c>
      <c r="B47" s="5" t="n">
        <v>40</v>
      </c>
      <c r="C47" s="4" t="inlineStr">
        <is>
          <t xml:space="preserve"> </t>
        </is>
      </c>
      <c r="D47" s="5" t="n">
        <v>5</v>
      </c>
      <c r="E47" s="5" t="n">
        <v>35</v>
      </c>
      <c r="F47" s="4" t="inlineStr">
        <is>
          <t xml:space="preserve"> </t>
        </is>
      </c>
      <c r="G47" s="4" t="inlineStr">
        <is>
          <t xml:space="preserve"> </t>
        </is>
      </c>
    </row>
    <row r="48">
      <c r="A48" s="4" t="inlineStr">
        <is>
          <t>Stock-based compensation</t>
        </is>
      </c>
      <c r="B48" s="5" t="n">
        <v>222</v>
      </c>
      <c r="C48" s="5" t="n">
        <v>17</v>
      </c>
      <c r="D48" s="4" t="inlineStr">
        <is>
          <t xml:space="preserve"> </t>
        </is>
      </c>
      <c r="E48" s="5" t="n">
        <v>205</v>
      </c>
      <c r="F48" s="4" t="inlineStr">
        <is>
          <t xml:space="preserve"> </t>
        </is>
      </c>
      <c r="G48" s="4" t="inlineStr">
        <is>
          <t xml:space="preserve"> </t>
        </is>
      </c>
    </row>
    <row r="49">
      <c r="A49" s="4" t="inlineStr">
        <is>
          <t>Conversion of class B to class A stock</t>
        </is>
      </c>
      <c r="B49" s="5" t="n">
        <v>0</v>
      </c>
      <c r="C49" s="5" t="n">
        <v>4</v>
      </c>
      <c r="D49" s="5" t="n">
        <v>-4</v>
      </c>
      <c r="E49" s="4" t="inlineStr">
        <is>
          <t xml:space="preserve"> </t>
        </is>
      </c>
      <c r="F49" s="4" t="inlineStr">
        <is>
          <t xml:space="preserve"> </t>
        </is>
      </c>
      <c r="G49" s="4" t="inlineStr">
        <is>
          <t xml:space="preserve"> </t>
        </is>
      </c>
    </row>
    <row r="50">
      <c r="A50" s="4" t="inlineStr">
        <is>
          <t>Ending balance at Dec. 31, 2023</t>
        </is>
      </c>
      <c r="B50" s="5" t="n">
        <v>131126</v>
      </c>
      <c r="C50" s="5" t="n">
        <v>6954</v>
      </c>
      <c r="D50" s="5" t="n">
        <v>552</v>
      </c>
      <c r="E50" s="5" t="n">
        <v>58050</v>
      </c>
      <c r="F50" s="5" t="n">
        <v>113672</v>
      </c>
      <c r="G50" s="5" t="n">
        <v>-4810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Total comprehensive income (loss)</t>
        </is>
      </c>
      <c r="B52" s="5" t="n">
        <v>-1211</v>
      </c>
      <c r="C52" s="4" t="inlineStr">
        <is>
          <t xml:space="preserve"> </t>
        </is>
      </c>
      <c r="D52" s="4" t="inlineStr">
        <is>
          <t xml:space="preserve"> </t>
        </is>
      </c>
      <c r="E52" s="4" t="inlineStr">
        <is>
          <t xml:space="preserve"> </t>
        </is>
      </c>
      <c r="F52" s="5" t="n">
        <v>638</v>
      </c>
      <c r="G52" s="5" t="n">
        <v>-1849</v>
      </c>
    </row>
    <row r="53">
      <c r="A53" s="4" t="inlineStr">
        <is>
          <t>Repurchase of shares</t>
        </is>
      </c>
      <c r="B53" s="5" t="n">
        <v>-18</v>
      </c>
      <c r="C53" s="4" t="inlineStr">
        <is>
          <t xml:space="preserve"> </t>
        </is>
      </c>
      <c r="D53" s="5" t="n">
        <v>-2</v>
      </c>
      <c r="E53" s="5" t="n">
        <v>-16</v>
      </c>
      <c r="F53" s="4" t="inlineStr">
        <is>
          <t xml:space="preserve"> </t>
        </is>
      </c>
      <c r="G53" s="4" t="inlineStr">
        <is>
          <t xml:space="preserve"> </t>
        </is>
      </c>
    </row>
    <row r="54">
      <c r="A54" s="4" t="inlineStr">
        <is>
          <t>Stock-based compensation</t>
        </is>
      </c>
      <c r="B54" s="5" t="n">
        <v>207</v>
      </c>
      <c r="C54" s="4" t="inlineStr">
        <is>
          <t xml:space="preserve"> </t>
        </is>
      </c>
      <c r="D54" s="4" t="inlineStr">
        <is>
          <t xml:space="preserve"> </t>
        </is>
      </c>
      <c r="E54" s="5" t="n">
        <v>207</v>
      </c>
      <c r="F54" s="4" t="inlineStr">
        <is>
          <t xml:space="preserve"> </t>
        </is>
      </c>
      <c r="G54" s="4" t="inlineStr">
        <is>
          <t xml:space="preserve"> </t>
        </is>
      </c>
    </row>
    <row r="55">
      <c r="A55" s="4" t="inlineStr">
        <is>
          <t>Conversion of class B to class A stock</t>
        </is>
      </c>
      <c r="B55" s="5" t="n">
        <v>0</v>
      </c>
      <c r="C55" s="5" t="n">
        <v>14</v>
      </c>
      <c r="D55" s="5" t="n">
        <v>-14</v>
      </c>
      <c r="E55" s="4" t="inlineStr">
        <is>
          <t xml:space="preserve"> </t>
        </is>
      </c>
      <c r="F55" s="4" t="inlineStr">
        <is>
          <t xml:space="preserve"> </t>
        </is>
      </c>
      <c r="G55" s="4" t="inlineStr">
        <is>
          <t xml:space="preserve"> </t>
        </is>
      </c>
    </row>
    <row r="56">
      <c r="A56" s="4" t="inlineStr">
        <is>
          <t>Ending balance at Mar. 31, 2024</t>
        </is>
      </c>
      <c r="B56" s="5" t="n">
        <v>130104</v>
      </c>
      <c r="C56" s="6" t="n">
        <v>6968</v>
      </c>
      <c r="D56" s="6" t="n">
        <v>536</v>
      </c>
      <c r="E56" s="6" t="n">
        <v>58241</v>
      </c>
      <c r="F56" s="6" t="n">
        <v>114310</v>
      </c>
      <c r="G56" s="5" t="n">
        <v>-49951</v>
      </c>
    </row>
    <row r="57">
      <c r="A57" s="3" t="inlineStr">
        <is>
          <t>Balance of accumulated other comprehensive (loss) consists of:</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ranslation loss</t>
        </is>
      </c>
      <c r="B58" s="4" t="inlineStr">
        <is>
          <t xml:space="preserve"> </t>
        </is>
      </c>
      <c r="C58" s="4" t="inlineStr">
        <is>
          <t xml:space="preserve"> </t>
        </is>
      </c>
      <c r="D58" s="4" t="inlineStr">
        <is>
          <t xml:space="preserve"> </t>
        </is>
      </c>
      <c r="E58" s="4" t="inlineStr">
        <is>
          <t xml:space="preserve"> </t>
        </is>
      </c>
      <c r="F58" s="4" t="inlineStr">
        <is>
          <t xml:space="preserve"> </t>
        </is>
      </c>
      <c r="G58" s="5" t="n">
        <v>-57750</v>
      </c>
    </row>
    <row r="59">
      <c r="A59" s="4" t="inlineStr">
        <is>
          <t>Pension and postretirement plans, net of taxes</t>
        </is>
      </c>
      <c r="B59" s="4" t="inlineStr">
        <is>
          <t xml:space="preserve"> </t>
        </is>
      </c>
      <c r="C59" s="4" t="inlineStr">
        <is>
          <t xml:space="preserve"> </t>
        </is>
      </c>
      <c r="D59" s="4" t="inlineStr">
        <is>
          <t xml:space="preserve"> </t>
        </is>
      </c>
      <c r="E59" s="4" t="inlineStr">
        <is>
          <t xml:space="preserve"> </t>
        </is>
      </c>
      <c r="F59" s="4" t="inlineStr">
        <is>
          <t xml:space="preserve"> </t>
        </is>
      </c>
      <c r="G59" s="6" t="n">
        <v>7799</v>
      </c>
    </row>
    <row r="60">
      <c r="A60" s="4" t="inlineStr">
        <is>
          <t>Accumulated other comprehensive loss</t>
        </is>
      </c>
      <c r="B60" s="6" t="n">
        <v>-49951</v>
      </c>
      <c r="C60" s="4" t="inlineStr">
        <is>
          <t xml:space="preserve"> </t>
        </is>
      </c>
      <c r="D60" s="4" t="inlineStr">
        <is>
          <t xml:space="preserve"> </t>
        </is>
      </c>
      <c r="E60" s="4" t="inlineStr">
        <is>
          <t xml:space="preserve"> </t>
        </is>
      </c>
      <c r="F60" s="4" t="inlineStr">
        <is>
          <t xml:space="preserve"> </t>
        </is>
      </c>
      <c r="G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163</v>
      </c>
      <c r="C4" s="6" t="n">
        <v>12660</v>
      </c>
    </row>
    <row r="5">
      <c r="A5" s="3" t="inlineStr">
        <is>
          <t>Non-cash operating activities:</t>
        </is>
      </c>
      <c r="B5" s="4" t="inlineStr">
        <is>
          <t xml:space="preserve"> </t>
        </is>
      </c>
      <c r="C5" s="4" t="inlineStr">
        <is>
          <t xml:space="preserve"> </t>
        </is>
      </c>
    </row>
    <row r="6">
      <c r="A6" s="4" t="inlineStr">
        <is>
          <t>Depreciation</t>
        </is>
      </c>
      <c r="B6" s="5" t="n">
        <v>4246</v>
      </c>
      <c r="C6" s="5" t="n">
        <v>3884</v>
      </c>
    </row>
    <row r="7">
      <c r="A7" s="4" t="inlineStr">
        <is>
          <t>Amortization</t>
        </is>
      </c>
      <c r="B7" s="5" t="n">
        <v>812</v>
      </c>
      <c r="C7" s="5" t="n">
        <v>998</v>
      </c>
    </row>
    <row r="8">
      <c r="A8" s="4" t="inlineStr">
        <is>
          <t>Stock-based compensation</t>
        </is>
      </c>
      <c r="B8" s="5" t="n">
        <v>494</v>
      </c>
      <c r="C8" s="5" t="n">
        <v>549</v>
      </c>
    </row>
    <row r="9">
      <c r="A9" s="4" t="inlineStr">
        <is>
          <t>Net long-term tax obligations</t>
        </is>
      </c>
      <c r="B9" s="5" t="n">
        <v>-75</v>
      </c>
      <c r="C9" s="5" t="n">
        <v>-66</v>
      </c>
    </row>
    <row r="10">
      <c r="A10" s="4" t="inlineStr">
        <is>
          <t>Deferred taxes</t>
        </is>
      </c>
      <c r="B10" s="5" t="n">
        <v>991</v>
      </c>
      <c r="C10" s="5" t="n">
        <v>-3753</v>
      </c>
    </row>
    <row r="11">
      <c r="A11" s="4" t="inlineStr">
        <is>
          <t>Postretirement benefit and pension obligations</t>
        </is>
      </c>
      <c r="B11" s="5" t="n">
        <v>442</v>
      </c>
      <c r="C11" s="5" t="n">
        <v>475</v>
      </c>
    </row>
    <row r="12">
      <c r="A12" s="3" t="inlineStr">
        <is>
          <t>Changes in operating assets and liabilities:</t>
        </is>
      </c>
      <c r="B12" s="4" t="inlineStr">
        <is>
          <t xml:space="preserve"> </t>
        </is>
      </c>
      <c r="C12" s="4" t="inlineStr">
        <is>
          <t xml:space="preserve"> </t>
        </is>
      </c>
    </row>
    <row r="13">
      <c r="A13" s="4" t="inlineStr">
        <is>
          <t>Accounts receivable</t>
        </is>
      </c>
      <c r="B13" s="5" t="n">
        <v>156</v>
      </c>
      <c r="C13" s="5" t="n">
        <v>7148</v>
      </c>
    </row>
    <row r="14">
      <c r="A14" s="4" t="inlineStr">
        <is>
          <t>Inventories</t>
        </is>
      </c>
      <c r="B14" s="5" t="n">
        <v>6060</v>
      </c>
      <c r="C14" s="5" t="n">
        <v>-72</v>
      </c>
    </row>
    <row r="15">
      <c r="A15" s="4" t="inlineStr">
        <is>
          <t>Other current assets</t>
        </is>
      </c>
      <c r="B15" s="5" t="n">
        <v>-606</v>
      </c>
      <c r="C15" s="5" t="n">
        <v>-1275</v>
      </c>
    </row>
    <row r="16">
      <c r="A16" s="4" t="inlineStr">
        <is>
          <t>Other current liabilities</t>
        </is>
      </c>
      <c r="B16" s="5" t="n">
        <v>-589</v>
      </c>
      <c r="C16" s="5" t="n">
        <v>-3255</v>
      </c>
    </row>
    <row r="17">
      <c r="A17" s="4" t="inlineStr">
        <is>
          <t>Prepaid pension expense</t>
        </is>
      </c>
      <c r="B17" s="5" t="n">
        <v>-3179</v>
      </c>
      <c r="C17" s="5" t="n">
        <v>-1574</v>
      </c>
    </row>
    <row r="18">
      <c r="A18" s="4" t="inlineStr">
        <is>
          <t>Other</t>
        </is>
      </c>
      <c r="B18" s="5" t="n">
        <v>208</v>
      </c>
      <c r="C18" s="5" t="n">
        <v>178</v>
      </c>
    </row>
    <row r="19">
      <c r="A19" s="4" t="inlineStr">
        <is>
          <t>Net cash provided by operating activities</t>
        </is>
      </c>
      <c r="B19" s="5" t="n">
        <v>11123</v>
      </c>
      <c r="C19" s="5" t="n">
        <v>15897</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10681</v>
      </c>
      <c r="C21" s="5" t="n">
        <v>-4790</v>
      </c>
    </row>
    <row r="22">
      <c r="A22" s="4" t="inlineStr">
        <is>
          <t>Software development</t>
        </is>
      </c>
      <c r="B22" s="5" t="n">
        <v>-1036</v>
      </c>
      <c r="C22" s="5" t="n">
        <v>-795</v>
      </c>
    </row>
    <row r="23">
      <c r="A23" s="4" t="inlineStr">
        <is>
          <t>Intangibles-other</t>
        </is>
      </c>
      <c r="B23" s="5" t="n">
        <v>0</v>
      </c>
      <c r="C23" s="5" t="n">
        <v>-54</v>
      </c>
    </row>
    <row r="24">
      <c r="A24" s="4" t="inlineStr">
        <is>
          <t>Net cash (used in) investing activities</t>
        </is>
      </c>
      <c r="B24" s="5" t="n">
        <v>-11717</v>
      </c>
      <c r="C24" s="5" t="n">
        <v>-5639</v>
      </c>
    </row>
    <row r="25">
      <c r="A25" s="3" t="inlineStr">
        <is>
          <t>Cash flows from financing activities:</t>
        </is>
      </c>
      <c r="B25" s="4" t="inlineStr">
        <is>
          <t xml:space="preserve"> </t>
        </is>
      </c>
      <c r="C25" s="4" t="inlineStr">
        <is>
          <t xml:space="preserve"> </t>
        </is>
      </c>
    </row>
    <row r="26">
      <c r="A26" s="4" t="inlineStr">
        <is>
          <t>Proceeds from term loan borrowings</t>
        </is>
      </c>
      <c r="B26" s="5" t="n">
        <v>2000</v>
      </c>
      <c r="C26" s="5" t="n">
        <v>575</v>
      </c>
    </row>
    <row r="27">
      <c r="A27" s="4" t="inlineStr">
        <is>
          <t>Proceeds from line of credit borrowings</t>
        </is>
      </c>
      <c r="B27" s="5" t="n">
        <v>8000</v>
      </c>
      <c r="C27" s="5" t="n">
        <v>1000</v>
      </c>
    </row>
    <row r="28">
      <c r="A28" s="4" t="inlineStr">
        <is>
          <t>Term debt repayments</t>
        </is>
      </c>
      <c r="B28" s="5" t="n">
        <v>-5719</v>
      </c>
      <c r="C28" s="5" t="n">
        <v>-8352</v>
      </c>
    </row>
    <row r="29">
      <c r="A29" s="4" t="inlineStr">
        <is>
          <t>Repayments of Lines of Credit</t>
        </is>
      </c>
      <c r="B29" s="5" t="n">
        <v>-6500</v>
      </c>
      <c r="C29" s="5" t="n">
        <v>-9500</v>
      </c>
    </row>
    <row r="30">
      <c r="A30" s="4" t="inlineStr">
        <is>
          <t>Proceeds from common stock issued</t>
        </is>
      </c>
      <c r="B30" s="5" t="n">
        <v>40</v>
      </c>
      <c r="C30" s="5" t="n">
        <v>84</v>
      </c>
    </row>
    <row r="31">
      <c r="A31" s="4" t="inlineStr">
        <is>
          <t>Shares repurchased</t>
        </is>
      </c>
      <c r="B31" s="5" t="n">
        <v>-44</v>
      </c>
      <c r="C31" s="5" t="n">
        <v>-16</v>
      </c>
    </row>
    <row r="32">
      <c r="A32" s="4" t="inlineStr">
        <is>
          <t>Net cash (used in) financing activities</t>
        </is>
      </c>
      <c r="B32" s="5" t="n">
        <v>-2223</v>
      </c>
      <c r="C32" s="5" t="n">
        <v>-16209</v>
      </c>
    </row>
    <row r="33">
      <c r="A33" s="4" t="inlineStr">
        <is>
          <t>Effect of exchange rate changes on cash</t>
        </is>
      </c>
      <c r="B33" s="5" t="n">
        <v>-110</v>
      </c>
      <c r="C33" s="5" t="n">
        <v>23</v>
      </c>
    </row>
    <row r="34">
      <c r="A34" s="4" t="inlineStr">
        <is>
          <t>Net decrease in cash</t>
        </is>
      </c>
      <c r="B34" s="5" t="n">
        <v>-2927</v>
      </c>
      <c r="C34" s="5" t="n">
        <v>-5928</v>
      </c>
    </row>
    <row r="35">
      <c r="A35" s="4" t="inlineStr">
        <is>
          <t>Cash, beginning of period</t>
        </is>
      </c>
      <c r="B35" s="5" t="n">
        <v>10454</v>
      </c>
      <c r="C35" s="5" t="n">
        <v>14523</v>
      </c>
    </row>
    <row r="36">
      <c r="A36" s="4" t="inlineStr">
        <is>
          <t>Cash, end of period</t>
        </is>
      </c>
      <c r="B36" s="5" t="n">
        <v>7527</v>
      </c>
      <c r="C36" s="5" t="n">
        <v>8595</v>
      </c>
    </row>
    <row r="37">
      <c r="A37" s="3" t="inlineStr">
        <is>
          <t>Supplemental cash flow information:</t>
        </is>
      </c>
      <c r="B37" s="4" t="inlineStr">
        <is>
          <t xml:space="preserve"> </t>
        </is>
      </c>
      <c r="C37" s="4" t="inlineStr">
        <is>
          <t xml:space="preserve"> </t>
        </is>
      </c>
    </row>
    <row r="38">
      <c r="A38" s="4" t="inlineStr">
        <is>
          <t>Interest paid</t>
        </is>
      </c>
      <c r="B38" s="5" t="n">
        <v>615</v>
      </c>
      <c r="C38" s="5" t="n">
        <v>1200</v>
      </c>
    </row>
    <row r="39">
      <c r="A39" s="4" t="inlineStr">
        <is>
          <t>Income taxes paid, net</t>
        </is>
      </c>
      <c r="B39" s="6" t="n">
        <v>3132</v>
      </c>
      <c r="C39" s="6" t="n">
        <v>4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unaudited Condensed Consolidated Financial Statements as of and for the nine months ended March 31, 2024 have been prepared by The L.S. Starrett Company (the “Company”) in accordance with accounting principles generally accepted in the United States of America for interim financial information and with the instructions of Form 10-Q and Article 10 of Regulation S-X. Accordingly, they do not include all of the information and notes required by generally accepted accounting principles for complete financial statements. These unaudited Consolidated Financial Statements, which, in the opinion of management, reflect all adjustments (including normal recurring adjustments) necessary for a fair presentation, should be read in conjunction with the consolidated financial statements and notes thereto included in the Company’s Annual Report on Form 10-K, as amended, for the year ended June 30, 2023. The balance sheet as of June 30, 2023 has been derived from the audited Consolidated Financial Statements as of and for the year ended June 30, 2023. Operating results are not necessarily indicative of the results that may be expected for any future interim period or for the entire fiscal year. The Company’s “fiscal year” begins July 1 st and ends June 30 th . Fair Value Measurements Certain of the Company’s financial instruments, including cash and cash equivalents, accounts receivable, accounts payable, accrued expenses and other liabilities are carried at cost, which approximates their fair value because of their short-term maturity. See Notes 10 and 11 within the notes to the unaudited Condensed Consolidated Financial Statements in this Quarterly Report on Form 10-Q for financial assets and liabilities held at carrying amount on the unaudited Condensed Consolidated Balance Sheet. The preparation of financial statements and related disclosures in conformity with accounting principles generally accepted in the United States of America requires management to make judgments, assumptions and estimates that affect amounts reported in the Condensed Consolidated Financial Statements and accompanying notes. Note 1 within the notes to the Condensed Consolidated Financial Statements in this Quarterly Report on Form 10-Q and Note 2 to the Company’s audited Consolidated Financial Statements included in the Annual Report on Form 10-K, as amended, for the year ended June 30, 2023 describes the significant accounting policies and methods used in the preparation of the unaudited Condensed Consolidated Financial Statements in this Quarterly Report on Form 10-Q.</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segment information and the accounting policies of each segment are the same as those described in the notes to the audited Consolidated Financial Statements entitled “Financial Information by Segment” included in our Annual Report on Form 10-K, as amended, for the year ended June 30, 2023. The chief operating decision maker, who is the Company’s President and CEO, allocates resources and assesses performance based on three segments: North America Industrial "NAI", International Industrial "INI" and Global Test and Measurement "GTM". Segment income is measured for internal reporting purposes by excluding corporate expenses, which are included in the unallocated column in the table below. Other income and expense, including interest income and expense, and income taxes are excluded entirely from the table below. There were no significant changes in the segment operations or in the segment assets from the Annual Report on Form 10-K, as amended, for the year ended June 30, 2023. Financial results for each reportable segment are as follows (in thousands): NAI INI GTM Unallocated Total Three Months ended March 31, 2024 Sales 1 $ 21,806 $ 23,820 $ 15,141 $ — $ 60,767 Operating (Loss) Income $ (916) $ 1,785 $ 2,509 $ (2,668) 710 Three Months ended March 31, 2023 Sales 2 $ 22,310 $ 23,849 $ 15,519 $ — $ 61,678 Operating Income (Loss) $ 656 $ 2,416 $ 2,615 $ (1,573) $ 4,114 1. Excludes $345 of NAI segment intercompany sales to the INI segment, $83 of GTM segment intercompany sales to the INI segment, $2,625 of INI segment intercompany sales to NAI and $277 of GTM intercompany sales to NAI. 2. Excludes $243 of NAI segment intercompany sales to the INI segment, $83 of GTM segment intercompany sales to the INI segment, $3,208 of INI segment intercompany sales to NAI and $348 of GTM intercompany sales to NAI NAI INI GTM Unallocated Total Nine Months ended March 31, 2024 Sales 1 $ 61,090 $ 75,619 $ 46,770 $ — $ 183,479 Operating (Loss) Income $ (1,784) $ 6,771 $ 7,400 $ (6,724) $ 5,663 Nine months ended March 31, 2023 Sales 2 $ 67,461 $ 73,199 $ 48,254 $ — $ 188,914 Operating Income (Loss) $ 1,532 $ 8,902 $ 8,207 $ (4,849) $ 13,792 1. Excludes $1,027 of NAI segment intercompany sales to the INI segment, $274 of GTM segment intercompany sales to the INI segment, $9,660 of INI segment intercompany sales to NAI and $1,256 of GTM intercompany sales to NAI. 2. Excludes $1,442 of NAI segment intercompany sales to the INI segment, $519 of GTM segment intercompany sales to the INI segment, $11,825 of INI segment intercompany sales to NAI and $1,016 of GTM intercompany sales to NA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0:00:29Z</dcterms:created>
  <dcterms:modified xmlns:dcterms="http://purl.org/dc/terms/" xmlns:xsi="http://www.w3.org/2001/XMLSchema-instance" xsi:type="dcterms:W3CDTF">2024-05-13T20:00:29Z</dcterms:modified>
</cp:coreProperties>
</file>